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Summary of Sig" sheetId="6" r:id="rId6"/>
    <s:sheet name="Merger" sheetId="7" r:id="rId7"/>
    <s:sheet name="Inventory" sheetId="8" r:id="rId8"/>
    <s:sheet name="Property and Equipment" sheetId="9" r:id="rId9"/>
    <s:sheet name="Intangible Assets" sheetId="10" r:id="rId10"/>
    <s:sheet name="Current Portion of Long-Term De" sheetId="11" r:id="rId11"/>
    <s:sheet name="Debt - Related Parties" sheetId="12" r:id="rId12"/>
    <s:sheet name="Stockholders' Equity (Deficit)" sheetId="13" r:id="rId13"/>
    <s:sheet name="Commitments and Contingencies" sheetId="14" r:id="rId14"/>
    <s:sheet name="Provision for Income Taxes" sheetId="15" r:id="rId15"/>
    <s:sheet name="Concentrations" sheetId="16" r:id="rId16"/>
    <s:sheet name="Subsequent Events" sheetId="17" r:id="rId17"/>
    <s:sheet name="Organization and Summary of S18" sheetId="18" r:id="rId18"/>
    <s:sheet name="Inventory (Tables)" sheetId="19" r:id="rId19"/>
    <s:sheet name="Property and Equipment (Tables)" sheetId="20" r:id="rId20"/>
    <s:sheet name="Intangible Assets (Tables)" sheetId="21" r:id="rId21"/>
    <s:sheet name="Current Portion of Long-Term 22" sheetId="22" r:id="rId22"/>
    <s:sheet name="Debt - Related Parties (Tables)" sheetId="23" r:id="rId23"/>
    <s:sheet name="Provision for Income Taxes (Tab" sheetId="24" r:id="rId24"/>
    <s:sheet name="Organization and Summary of S25" sheetId="25" r:id="rId25"/>
    <s:sheet name="Merger (Details)" sheetId="26" r:id="rId26"/>
    <s:sheet name="Inventory (Details)" sheetId="27" r:id="rId27"/>
    <s:sheet name="Property and Equipment (Details" sheetId="28" r:id="rId28"/>
    <s:sheet name="Property and Equipment (Detai29" sheetId="29" r:id="rId29"/>
    <s:sheet name="Intangible Assets (Details)" sheetId="30" r:id="rId30"/>
    <s:sheet name="Intangible Assets (Details Text" sheetId="31" r:id="rId31"/>
    <s:sheet name="Current Portion of Long-Term 32" sheetId="32" r:id="rId32"/>
    <s:sheet name="Current Portion of Long-Term 33" sheetId="33" r:id="rId33"/>
    <s:sheet name="Debt - Related Parties (Details" sheetId="34" r:id="rId34"/>
    <s:sheet name="Debt - Related Parties (Detai35" sheetId="35" r:id="rId35"/>
    <s:sheet name="Stockholders' Equity (Deficit) " sheetId="36" r:id="rId36"/>
    <s:sheet name="Commitments and Contingencies (" sheetId="37" r:id="rId37"/>
    <s:sheet name="Provision for Income Taxes (Det" sheetId="38" r:id="rId38"/>
    <s:sheet name="Provision for Income Taxes (D39" sheetId="39" r:id="rId39"/>
    <s:sheet name="Concentrations (Details)"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445">
  <si>
    <t>Document and Entity Information - shares</t>
  </si>
  <si>
    <t>3 Months Ended</t>
  </si>
  <si>
    <t>Mar. 31, 2016</t>
  </si>
  <si>
    <t>May. 16, 2016</t>
  </si>
  <si>
    <t>Document and Entity Information [Abstract]</t>
  </si>
  <si>
    <t>Entity Registrant Name</t>
  </si>
  <si>
    <t>Ecoark Holdings, Inc.</t>
  </si>
  <si>
    <t>Entity Central Index Key</t>
  </si>
  <si>
    <t>Amendment Flag</t>
  </si>
  <si>
    <t>false</t>
  </si>
  <si>
    <t>Current Fiscal Year End Date</t>
  </si>
  <si>
    <t>--12-31</t>
  </si>
  <si>
    <t>Document Type</t>
  </si>
  <si>
    <t>10-Q</t>
  </si>
  <si>
    <t>Document Period End Date</t>
  </si>
  <si>
    <t>Mar. 31,
		2016</t>
  </si>
  <si>
    <t>Document Fiscal Period Focus</t>
  </si>
  <si>
    <t>Q1</t>
  </si>
  <si>
    <t>Document Fiscal Year Focus</t>
  </si>
  <si>
    <t>Entity Filer Category</t>
  </si>
  <si>
    <t>Smaller Reporting Company</t>
  </si>
  <si>
    <t>Entity Common Stock, Shares Outstanding</t>
  </si>
  <si>
    <t>Consolidated Balance Sheets - USD ($) $ in Thousands</t>
  </si>
  <si>
    <t>Dec. 31, 2015</t>
  </si>
  <si>
    <t>CURRENT ASSETS</t>
  </si>
  <si>
    <t>Cash</t>
  </si>
  <si>
    <t>Accounts receivable, net of allowance</t>
  </si>
  <si>
    <t>Inventory, net of reserves</t>
  </si>
  <si>
    <t>Prepaid expenses</t>
  </si>
  <si>
    <t>Other current assets</t>
  </si>
  <si>
    <t xml:space="preserve"> </t>
  </si>
  <si>
    <t>Total current assets</t>
  </si>
  <si>
    <t>Property and equipment, net</t>
  </si>
  <si>
    <t>Intangible assets, net</t>
  </si>
  <si>
    <t>Other assets</t>
  </si>
  <si>
    <t>Total non-current assets</t>
  </si>
  <si>
    <t>TOTAL ASSETS</t>
  </si>
  <si>
    <t>CURRENT LIABILITIES</t>
  </si>
  <si>
    <t>Current portion of long-term debt</t>
  </si>
  <si>
    <t>Debt - related parties</t>
  </si>
  <si>
    <t>Accounts payable</t>
  </si>
  <si>
    <t>Accrued expenses</t>
  </si>
  <si>
    <t>Accrued interest</t>
  </si>
  <si>
    <t>Deferred revenue</t>
  </si>
  <si>
    <t>Total current liabilities</t>
  </si>
  <si>
    <t>COMMITMENTS AND CONTINGENCIES</t>
  </si>
  <si>
    <t>Total liabilities</t>
  </si>
  <si>
    <t>STOCKHOLDERS' EQUITY (DEFICIT)</t>
  </si>
  <si>
    <t>Ecoark, Inc. Series A, B, C, D Common Shares - exchanged for Ecoark Holdings shares in connection with March 24, 2016 merger</t>
  </si>
  <si>
    <t>Ecoark Holdings, Inc. Common Stock, $0.001 par value; 100,000 shares authorized, 31,436 shares issued and outstanding as of March 31,2016</t>
  </si>
  <si>
    <t>Additional paid-in-capital</t>
  </si>
  <si>
    <t>Subscription receivable</t>
  </si>
  <si>
    <t>Accumulated deficit</t>
  </si>
  <si>
    <t>Treasury stock, at cost, 3,542 Ecoark Inc. Series A General Common Shares as of December 31, 2015 - canceled in connection with March 24, 2016 merger</t>
  </si>
  <si>
    <t>Total stockholders' equity (deficit) before non-controlling interest</t>
  </si>
  <si>
    <t>Non-controlling interest</t>
  </si>
  <si>
    <t>Total stockholders' equity (deficit)</t>
  </si>
  <si>
    <t>TOTAL LIABILITIES AND STOCKHOLDERS' EQUITY (DEFICIT)</t>
  </si>
  <si>
    <t>Consolidated Balance Sheets (Parenthetical) - $ / shares shares in Thousands</t>
  </si>
  <si>
    <t>Common stock, par value (in dollars per share)</t>
  </si>
  <si>
    <t>Common stock, shares authorized</t>
  </si>
  <si>
    <t>Common stock, shares issued</t>
  </si>
  <si>
    <t>Common stock, shares outstanding</t>
  </si>
  <si>
    <t>Series A General Common Shares</t>
  </si>
  <si>
    <t>Treasury stock, shares</t>
  </si>
  <si>
    <t>Consolidated Statements of Operations - USD ($) shares in Thousands, $ in Thousands</t>
  </si>
  <si>
    <t>Mar. 31, 2015</t>
  </si>
  <si>
    <t>REVENUES</t>
  </si>
  <si>
    <t>Revenue from product sales</t>
  </si>
  <si>
    <t>Revenue from services</t>
  </si>
  <si>
    <t>Total Revenues</t>
  </si>
  <si>
    <t>COST OF REVENUES</t>
  </si>
  <si>
    <t>Cost of product sales</t>
  </si>
  <si>
    <t>Cost of services</t>
  </si>
  <si>
    <t>Total cost of revenues</t>
  </si>
  <si>
    <t>GROSS PROFIT</t>
  </si>
  <si>
    <t>OPERATING EXPENSES:</t>
  </si>
  <si>
    <t>Salaries and salary related costs, including stock based compensation</t>
  </si>
  <si>
    <t>Professional fees and consulting</t>
  </si>
  <si>
    <t>General and administrative</t>
  </si>
  <si>
    <t>Depreciation and amortization</t>
  </si>
  <si>
    <t>Research and development</t>
  </si>
  <si>
    <t>Total operating expenses</t>
  </si>
  <si>
    <t>Loss from operations</t>
  </si>
  <si>
    <t>OTHER EXPENSE:</t>
  </si>
  <si>
    <t>Interest expense, net of interest income</t>
  </si>
  <si>
    <t>Loss from continuing operations before provision for income taxes</t>
  </si>
  <si>
    <t>PROVISION FOR INCOME TAXES</t>
  </si>
  <si>
    <t>NET LOSS</t>
  </si>
  <si>
    <t>NET INCOME ATTRIBUTABLE TO NONCONTROLLING INTEREST</t>
  </si>
  <si>
    <t>NET LOSS ATTRIBUTABLE TO CONTROLLING INTEREST</t>
  </si>
  <si>
    <t>NET LOSS PER SHARE</t>
  </si>
  <si>
    <t>Basic</t>
  </si>
  <si>
    <t>Diluted</t>
  </si>
  <si>
    <t>SHARES USED IN CALCULATION OF NET INCOME PER SHARE</t>
  </si>
  <si>
    <t>Consolidated Statements of Cash Flows - USD ($) $ in Thousands</t>
  </si>
  <si>
    <t>Cash flows from operating activities:</t>
  </si>
  <si>
    <t>Net loss attributable to controlling interest</t>
  </si>
  <si>
    <t>Adjustments to reconcile net loss to net cash used in operating activities:</t>
  </si>
  <si>
    <t>Stock-based compensation - options</t>
  </si>
  <si>
    <t>Shares of common stock issued for services rendered</t>
  </si>
  <si>
    <t>Shares of treasury stock re-issued for services rendered</t>
  </si>
  <si>
    <t>Cash acquired in merger transaction</t>
  </si>
  <si>
    <t>Change in non-controlling interest on cash</t>
  </si>
  <si>
    <t>Changes in assets and liabilities:</t>
  </si>
  <si>
    <t>Accounts receivable</t>
  </si>
  <si>
    <t>Inventory</t>
  </si>
  <si>
    <t>Net cash used in operating activities</t>
  </si>
  <si>
    <t>Cash flows from investing activities:</t>
  </si>
  <si>
    <t>Purchases of property and equipment</t>
  </si>
  <si>
    <t>Net cash used in investing activities</t>
  </si>
  <si>
    <t>Cash flows from financing activities:</t>
  </si>
  <si>
    <t>Proceeds from the issuance of common stock, net of fees</t>
  </si>
  <si>
    <t>Collection of subscription receivable</t>
  </si>
  <si>
    <t>Re-issuance of treasury shares for cash, net of expenses</t>
  </si>
  <si>
    <t>Proceeds from the issuances of debt</t>
  </si>
  <si>
    <t>Repayments of debt</t>
  </si>
  <si>
    <t>Proceeds from the issuances of debt - related parties</t>
  </si>
  <si>
    <t>Repayments of debt - related parties</t>
  </si>
  <si>
    <t>Net cash provided by financing activities</t>
  </si>
  <si>
    <t>NET INCREASE (DECREASE) IN CASH</t>
  </si>
  <si>
    <t>Cash - beginning of the period</t>
  </si>
  <si>
    <t>Cash - end of the period</t>
  </si>
  <si>
    <t>SUPPLEMENTAL DISCLOSURES:</t>
  </si>
  <si>
    <t>Cash paid for interest</t>
  </si>
  <si>
    <t>Cash paid for income taxes</t>
  </si>
  <si>
    <t>SUMMARY OF NONCASH ACTIVITIES:</t>
  </si>
  <si>
    <t>Intangibles acquired in merger</t>
  </si>
  <si>
    <t>Payables assumed in merger</t>
  </si>
  <si>
    <t>Treasury stock re-purchased for release of guarantee</t>
  </si>
  <si>
    <t>Organization and Summary of Significant Accounting Policies</t>
  </si>
  <si>
    <t>Organization and Summary of Significant Accounting Policies [Abstract]</t>
  </si>
  <si>
    <t>ORGANIZATION AND SUMMARY OF SIGNIFICANT ACCOUNTING POLICIES</t>
  </si>
  <si>
    <t xml:space="preserve">NOTE 1: ORGANIZATION AND SUMMARY OF SIGNIFICANT ACCOUNTING POLICIES Nature of Business and Organization Ecoark Holdings, Inc. (“Ecoark Holdings”) is an innovative and growth-oriented company founded in 2007 that develops and deploys intelligent technologies and products in order to meet the demand for sustainable, integrated solutions to contemporary business needs. Ecoark Holdings is a holding company that integrates the businesses of its subsidiaries to provide technological solutions in several industries that support ecological conservation through improvements in efficiency or reduction of waste. Ecoark, Inc. Eco3D, LLC Eco360, LLC Pioneer Products, LLC Intelleflex Corporation Magnolia Solar Inc. Principles of Consolidation The consolidated financial statements include the accounts of Ecoark Holdings and its direct and indirect subsidiaries, collectively referred to as “the Company”. All significant intercompany accounts and transactions have been eliminated in consolidation. The Company is a holding company and holds one hundred percent of Eco360, Pioneer Products, Intelleflex and Magnolia Solar. Ecoark owns 65% of Eco3D and the remaining 35% interest is owned by executives of Eco3D. The Company applies the guidance of Topic 810 “Consolidation” of the Financial Accounting Standards Board (“FASB”) Accounting Standards Codification (“ASC”) to determine whether and how to consolidate another entity. Pursuant to ASC Paragraph 810-10-15-10 all majority-owned subsidiaries—all entities in which a parent has a controlling financial interest—shall be consolidated except when control does not rest with the parent.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Noncontrolling Interests In accordance with ASC 810-10-45, Noncontrolling Interests in Consolidated Financial Statements, Basis of Presentation The accompanying consolidated financial statements have been prepared in conformity with U.S generally accepted accounting principles (“GAAP”) and the rules and regulations of the United States Securities and Exchange Commission (“SEC”). It is Management's opinion, that all material adjustments (consisting of normal recurring adjustments) have been made which are necessary for a fair financial statement presentation. The results of operations for the three months ended March 31, 2016 are not necessarily indicative of the results to be expected for the full year. The accounting policies and procedures employed in the preparation of these consolidated financial statements have been derived from the audited financial statements of the Company for the fiscal year ended December 31, 2015, which are contained in the Company’s Form 8-K/A as filed with the SEC on May 10, 2016. The consolidated balance sheet as of December 31, 2015, contained herein, was derived from those consolidated financial statements. Reclassification The Company has reclassified certain amounts in the 2015 consolidated financial statements to comply with the 2016 presentation. These changes had no effect on the net loss for 2015.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non-collectible accounts receivable, obsolete or slow-moving inventory, and determination of the fair value of stock awards issued. Actual results could differ from those estimates. Cash Cash consists of cash, demand deposits and money market funds. Inventory Inventory is stated at the lower of cost or market. Inventory cost is determined by specific identification on a first in first out basis, and provisions are made to reduce slow-moving, obsolete, or unusable inventories to their estimated useful or scrap values. The Company establishes reserves for this purpose. Property and Equipment and Long-Lived Assets Property and equipment is stated at cost. Depreciation on property and equipment is computed using the straight-line method over the estimated useful lives of the assets, which range from five to ten years. FASB Codification Topic 360 “Property, Plant and Equipment” (“ASC 360”), requires that long-lived assets and certain identifiable intangibles held and used by an entity be
reviewed for impairment whenever events or changes in circumstances indicate that the carrying amount of an asset may not be recoverable. The application of ASC 360 has not materially affected the Company’s reported earnings, financial condition or cash flows. Intangible assets with definite useful lives are stated at cost less accumulated amortization. Intangible assets capitalized as of March 31, 2016 and December 31, 2015 represent the valuation of the Company-owned patents and customer lists. These intangible assets are being amortized on a straight-line basis over their estimated average useful lives of thirteen and a half years for the patents and three years for the customer lists. Expenditures on intangible assets through the Company’s filing of patent and trademark protection for Company-owned inventions are expensed as incurred.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did not consider it necessary to record any impairment charges during the three months ended March 31, 2016 and 2015. Advertising Expense The Company expenses advertising costs, as incurred. Advertising expenses for the three months ended March 31, 2016 and 2015 are included in general and administrative costs. Software Costs The Company accounts for software development costs in accordance with ASC 985-730, Software Research and Development , Costs of Software to be Sold, Leased or Marketed Research and Development Costs Research and development costs are expensed as incurred. These costs include internal salaries and related costs and professional fees for activities related to development. Subsequent Events Subsequent events were evaluated through the date the consolidated financial statements were filed . Shipping and Handling Costs The Company reports shipping and handling revenues and their associated costs in revenue and cost of revenue, respectively. Shipping revenues and costs for the three months ended March 31, 2016 and 2015 were nominal and are included in cost of product sales. Revenue Recognition In regards to product revenue, product revenue primarily consists of the sale of electronic hardware, recycled plastics products, and recycled furniture. These subsidiaries recognize revenue when the following criteria have been met: Evidence of an arrangement exists. Delivery has occurred. The fee is fixed or determinable. Collection is deemed reasonably assured The Company for its software revenue will recognize revenues in accordance with ASC 985-605, Software Revenue Recognition. Revenue from software license agreements is recognized when persuasive evidence of an agreement exists, delivery of the software has occurred, the fee is fixed or determinable, and collectability is probable. In software arrangements that include more than one element, the Company allocates the total arrangement fee among the elements based on the relative fair value of each of the elements. License revenue allocated to software products generally is recognized upon delivery of the products or deferred and recognized in future periods to the extent that an arrangement includes one or more elements to be delivered at a future date and for which fair Cost of license revenue primarily includes product, delivery, and royalty costs. Cost of maintenance and service revenue consists primarily of labor costs for engineers performing implementation services, technical support, and training personnel as well as facilities and equipment costs. The Company enters into arrangements that can include various combinations of software, services, and hardware. Where elements are delivered over different periods of time, and when allowed under U.S. GAAP, revenue is allocated to the respective elements based on their relative selling prices at the inception of the arrangement, and revenue is recognized as each element is delivered. The Company uses a hierarchy to determine the fair value to be used for allocating revenue to elements: (i) vendor-specific objective evidence of fair value (“VSOE”), (ii) third-party evidence, and (iii) best estimate of selling price (“ESP”). For software elements, the Company follows the industry specific software guidance which only allows for the use of VSOE in establishing fair
value. Generally, VSOE is the price charged when the deliverable is sold separately or the price established by management for a product that is not yet sold if it is probable that the price will not change before introduction into the marketplace. ESPs are established as best estimates of what the selling prices would be if the deliverables were sold regularly on a stand-alone basis. The process for determining ESPs requires judgment and considers multiple factors that may vary over time depending upon the unique facts and circumstances related to each deliverable. When the arrangement with a customer includes significant production, modification, or customization of the software, we recognize the related revenue using the percentage-of-completion method in accordance with the accounting guidance and certain production-type contracts contained in ASC 605-35, Construction-Type and Production-Type Contracts. We use the percentage of completion method provided all of the following conditions exist:
● the contract includes provisions that clearly specify the enforceable rights regarding goods or services to be provided and received by the parties, the consideration to be exchanged and the manner and terms of settlement;
● the customer can be expected to satisfy its obligations
under the contract;
● the Company can be expected to perform its contractual obligations; and
● reliable estimates of progress towards completion can be made. We measure completion based on achieving milestones detailed in the agreements with the customers. Costs of providing services, including services accounted for in accordance with ASC 605-35, are expensed as incurred. 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Management has determined that the allowance for doubtful accounts at March 31, 2016 and December 31, 2015 was $0 and $2, respectively. Uncertain Tax Positions The Company follows ASC 740-10, “Accounting for Uncertainty in Income Taxes”. This requires recognition and measurement of uncertain income tax positions using a “more-likely-than-not” approach. Management evaluates their tax positions on an annual basi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Stock-Based Compensation The Company follows ASC 718-10 “Share Based Payments” The Company measures compensation expense for its non-employee stock-based compensation under ASC 505-50, “ Accounting for Equity Instruments that are Issued to Other Than Employees for Acquiring, or in Conjunction with Selling, Goods or Services Fair Value of Financial Instruments ASC 825, " Financial Instruments Recoverability of Long-Lived Assets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Fair Value Measurements ASC 820, “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Segment Information The Company follows the provisions of ASC 280-10, “Disclosures about Segments of an Enterprise and Related Information”. 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The Company entered into a 10-year, renewable, exclusive license with Magnolia Optical Technologies, Inc. (“Magnolia Optical”) on April 30, 2008 for the exclusive rights of the technology related to the application of Magnolia Optical’s solar cell technology. Magnolia Optical shares common Directors with the Company. The Company recorded the net license fee of $77 in conjunction with the merger described in Note 2 below. Amortization will continue over the remaining 23 months of the term. The Company’s management has determined that the fair value of the license approximates the book value and thus no impairment is necessary as of March 31, 2016. Recently Issued Accounting Standards In February 2016, the FASB issued Accounting Standards Update (“ASU”) No. 2016-02, “ Leases (Topic 842)”. During August 2014, the FASB issued ASU No. 2014-15, “ Presentation of Financial Statements—Going Concern In May 2014, the FASB issued ASU No. 2014-09, “ Revenue from Contracts with Customers There were other updates recently issued, most of which represented technical corrections to the accounting literature or application to specific industries and are not expected to have a material impact on the Company’s financial position, results of operations or cash flows. Going Concern The Company commenced operations in 2007, and has experienced typical start-up costs and losses from operations resulting in an accumulated deficit of $38,810 since inception. The accumulated deficit as well as recurring losses of $2,223 for the three months ended March 31, 2016, and $10,502 and $14,135 for the years ended December 31, 2015 and 2014, respectively and the working capital deficit of $2,153 as of December 31, 2015, have resulted in the uncertainty of the Company to continue as a going concern even though working capital increased to a surplus of $5,442 at March 31, 2016. 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mpany plans to raise additional capital to carry out its business plan and following a reverse merger transaction on March 24, 2016, the Company received $9 , </t>
  </si>
  <si>
    <t>Merger</t>
  </si>
  <si>
    <t>Merger [Abstract]</t>
  </si>
  <si>
    <t>MERGER</t>
  </si>
  <si>
    <t xml:space="preserve">NOTE 2: MERGER On January 29, 2016, Ecoark entered into a Merger Agreement (“Merger Agreement”) with Magnolia Solar Corporation (“MSC”) providing, among other things, for the acquisition of the Company by MSC in a share for share exchange pursuant to which it was contemplated that at the closing Ecoark shareholders would own approximately 95% of the outstanding shares of MSC. On March 18, 2016, in a special meeting called by MSC, the shareholders of MSC approved proposals necessary to complete the Merger (“Merger”). On March 24, 2016, the Merger was closed. Upon closing of the transaction, under the Merger Agreement, Magnolia Solar Acquisition Corporation merged with and into Ecoark, with Ecoark as the surviving corporation, which became a wholly-owned subsidiary of MSC. Thereafter, MSC changed its name to Ecoark Holdings, Inc. The transaction was accounted for as a reverse merger; for accounting purposes Ecoark acquired the assets and liabilities of Magnolia Solar effective March 24, 2016. The historical financial information presented prior to March 24, 2016 is that of Ecoark. Further, the Articles of Incorporation were amended to increase the authorized shares of common stock to 100,000 shares, to effect the creation of 5,000 shares of "blank check" preferred stock, and to approve a reverse stock split of the MSC common stock of 1 for 250. After the Merger, the Company had 29,049 shares of common stock issued and outstanding. The MSC’s shareholders and holders of debt, notes, warrants and options received an aggregate of 1,353 shares of the Company’s common stock and Ecoark’s shareholders received an aggregate of 27,696 shares of the Company’s common stock. On March 24, 2016, FINRA corporate action announced the reverse split and the name change which became effective in the market on March 28, 2016. Following that, the Company stock trades under the symbol “EARK.” All actions to close the Merger were completed in March 2016. In conjunction with the Merger, MSC offered units consisting of a share and a warrant at a price of $4.00 per unit for a maximum of $20,000 in a private placement offering. Each unit consists of one share of MSC (now Ecoark Holdings) common stock (par value $0.001 per share) and a warrant to purchase one share of MSC (now Ecoark Holdings) common stock exercisable on or before December 31, 2018 at a price of $5.00 per share. The units were offered to an unlimited number of Accredited Investors until the earlier of the date upon which subscriptions for the maximum offering had been received and accepted; March 31, 2016, subject to a 60-day extension at the option of Ecoark Holdings; or the date upon which the offering was terminated by the Company. Through March 31, 2016 the Company received proceeds of $9,555 as a result of subscriptions to the offering. The offering was terminated on April </t>
  </si>
  <si>
    <t>Inventory [Abstract]</t>
  </si>
  <si>
    <t>INVENTORY</t>
  </si>
  <si>
    <t>NOTE 3: Inventory, net of reserves, consisted of the following as of March 31, 2016 (unaudited) and December 31, 2015: March 31, 2016 December 31, 2015 Inventory $ 1,429 $ 1,363 Inventory Reserves (620 ) (620 ) Total $ 809 $ 743</t>
  </si>
  <si>
    <t>Property and Equipment</t>
  </si>
  <si>
    <t>Property and Equipment [Abstract]</t>
  </si>
  <si>
    <t>PROPERTY AND EQUIPMENT</t>
  </si>
  <si>
    <t>NOTE 4: Property and equipment consisted of the following as of March 31, 2016 (unaudited) and December 31, 2015: March 31, 2016 December 31, 2015 Furniture and fixtures $ 114 $ 110 Computers and software costs 425 382 Machinery and equipment 478 476 Leasehold improvements 4 4 Total property and equipment 1,021 972 Accumulated depreciation (661 ) (609 ) Property and equipment, net $ 360 $ 363 Depreciation expense for the three months ended March 31, 2016 and 2015 was $52 and $67, respectively. There was no impairment on these assets in 2016 or 2015.</t>
  </si>
  <si>
    <t>Intangible Assets</t>
  </si>
  <si>
    <t>Intangible Assets [Abstract]</t>
  </si>
  <si>
    <t>INTANGIBLE ASSETS</t>
  </si>
  <si>
    <t>NOTE 5: INTANGIBLE ASSETS The following is a summary of intangible assets as of March 31, 2016 (unaudited) and December 31, 2015: March 31, 2016 December 31, 2015 Customer lists $ 3,980 $ 3,980 Patents and licenses 1,090 1,013 Total intangible assets 5,070 4,993 Accumulated amortization (4,163 ) (4.141 ) Intangible assets, net $ 907 $ 852 Amortization expense for the three months ended March 31, 2016 and 2015 was $22 and $349, respectively. There was
no impairment on these assets in 2016 or 2015.</t>
  </si>
  <si>
    <t>Current Portion of Long-Term Debt</t>
  </si>
  <si>
    <t>Current Portion of Long-Term Debt / Debt - Related Parties [Abstract]</t>
  </si>
  <si>
    <t>CURRENT PORTION OF LONG-TERM DEBT</t>
  </si>
  <si>
    <t>NOTE 6: CURRENT PORTION OF LONG-TERM DEBT The following is a summary of long-term debt as of March 31, 2016 (unaudited) and December 31, 2015: March 31, December 31, Note payable – Celtic Bank (a) $ - $ 175 Note payable – B&amp;B Merritt (b) 3,000 3,000 Total $ 3,000 $ 3,175 (a) Fifteen year note payable dated July 11, 2007 in the original principal amount of $1,250 with a bank guaranteed by the U.S. Small Business Administration with Pioneer, prior to the acquisition of Pioneer by the Company. Note accrued interest at the Prime Rate plus 2% (Prime rate 3.25% plus 2% for 2015). The note was fully paid in January 2016. (b) Note payable bearing interest at the rate of 10% per annum, unsecured, with quarterly interest payments commencing in January 2015, with the note maturing in October 2016. Upon maturity or anytime prior, so long as the Company has not exercised its right to prepay this note, the lender can exercise its option to convert this note to equity in the Company, with 30 day advance written notice, and acquire up to 3,000 unrestricted Class A Common Shares of Ecoark at $1.00 per share, which consistent with the Merger Agreement is now 1,500 shares of Ecoark Holdings at $2.00 per share. The principal amount along with any accrued interest thereon, if converted to equity shall be deemed fully paid. As of March 31, 2016, no conversions of this debt have occurred. There was no bifurcation of the conversion option as the conversion is deemed to be conventional in nature. Interest expense on the long-term debt for the three months ended March 31, 2016 and 2015 were $75 and $77, respectively.</t>
  </si>
  <si>
    <t>Debt - Related Parties</t>
  </si>
  <si>
    <t>DEBT - RELATED PARTIES</t>
  </si>
  <si>
    <t>NOTE 7: DEBT – RELATED PARTIES The following is a summary of debt – related parties as of March 31, 2016 (unaudited) and December 31, 2015: March 31, 2016 December 31, 2015 Promissory note – related party (a) - $ 50 Promissory note #1 – CEO (b) $ 25 62 Promissory note #2 – CEO (c) 717 1,217 Total $ 742 $ 1,329 (a) Unsecured note payable to former shareholder bearing interest at 5% per annum, with monthly principal and interest payments beginning in November 2014, maturing in November 2016. Note was paid in full in March 2016. (b) Note payable to the Company’s Chief Executive Officer (CEO), Randy May. On November 30, 2015, after monthly payments were being made, and additional amounts funded in March 2015 and May 2015 totaling $600, the Company combined these amounts into a new one year promissory note in the amount of $3,197 due November 30, 2016. Payments of $37 were made on this note in the first quarter of 2016. (c) Note payable with the Company’s CEO commencing November 30, 2015 at an interest rate of 6% per annum (see note b). The beginning principal balance of $3,197 was reduced by $1,980 on December 31, 2015 in exchange for 1,100 shares of Ecoark Series A General Common Shares that were Treasury Shares owned by the Company. The remaining principal balance matures in November 2016. Payments of $500 were made on this note in the first quarter of 2016. Interest expense on the debt – related parties for the three months ended March 31, 2016 and 2015 was $20 and $44, respectively.</t>
  </si>
  <si>
    <t>Stockholders' Equity (Deficit)</t>
  </si>
  <si>
    <t>Stockholders' Equity (Deficit) [Abstract]</t>
  </si>
  <si>
    <t>NOTE 8: STOCKHOLDERS’ EQUITY (DEFICIT) On March 24, 2016, Ecoark Series A, B, C, and D Common Shares were exchanged for Ecoark Holdings Common Shares as more fully described in Note 2 above. The Ecoark Common Shares, including Treasury Shares were canceled after the exchange. Ecoark Holdings Preferred Stock On March 18, 2016, the Company created 5,000 shares of “blank check” preferred stock. No preferred shares have been issued. Ecoark Holdings Common Stock As described in Note 2 above, 100,000 shares of common stock, par value $0.001 were authorized on March 18, 2016. At the merger, the Company had 29,049 shares of common stock issued and outstanding. The MSC’s shareholders and holders of debt, notes, warrants and options received an aggregate of 1,353 shares of the Company’s common stock and Ecoark’s shareholders received an aggregate of 27,696 shares of the Company’s common stock. Stock Options On February 16, 2013, the Board of Directors of Ecoark approved the EcoArk Inc. 2013 Stock Option Plan (the “Plan”).The purposes of the Plan are to attract and retain the best available personnel for positions of substantial responsibility, to provide additional incentive to employees, directors and consultants, and to promote the success of the Company’s business. The Plan is expected to contribute to the attainment of these objectives by offering employees, directors and consultants the opportunity to acquire stock ownership interests in the Company, and other rights with respect to stock of the Company, and to thereby provide them with incentives to put forth maximum efforts for the success of the Company. Awards under this Plan were only granted in the form of nonstatutory stock options (“ Options” In May 2014, Ecoark granted Stock Options to purchase 693 shares to various employees and consultants of Ecoark. The Stock Options had an exercise price of $1.25 per share and have a term of 10 years. The Stock Options vest over a three-year period as follows: 25% immediately; 25% on the first anniversary date; 25% on the second anniversary date; and 25% on the third anniversary date. During 2015 Ecoark issued additional Stock Options on 625 shares of common stock. Therefore, at the end of 2015, Stock Options were outstanding to purchase 1,318 shares of common stock. The total original number of 1,318 Ecoark Stock Options have been divided by two in conjunction with changes required by the Merger Agreement and converted to Stock Options of the Company, and at present options on 659 shares of the Company are outstanding with an adjusted exercise price of $2.50. Management valued the Stock Options utilizing the Black-Scholes Method, with the following criteria: stock price - $2.50; exercise price - $2.50; expected term – 10 years; discount rate – 0.25%; and volatility – 100%. The Company records stock based compensation in accordance with ASC 718, and has recorded stock based compensation of $28 and $91 for the three months ended March 31, 2016 and 2015, respectively. The 2,450 Stock Options of MSC were converted into shares of common stock in accordance with the Merger Agreement with Ecoark. Warrants MSC had issued warrants for 3,785 shares that were converted into shares of common stock in accordance with the Merger Agreement with Ecoark. In March 2016, the Company issued warrants for 2,389 shares in accordance with the private placement. As indicated in the subsequent events, the private placement was completed on April 28, 2016, and additional warrants were issued at the closing. These warrants have a strike price of $5.00 per share and expire on December 31, 2018. As of March 31, 2016, they are the only warrants the Company has outstanding.</t>
  </si>
  <si>
    <t>Commitments and Contingencies</t>
  </si>
  <si>
    <t>Commitments and Contingencies [Abstract]</t>
  </si>
  <si>
    <t>NOTE 9: COMMITMENTS AND CONTINGENCIES Operating Leases The Company leases many of its operating and office facilities for various terms under long-term, non-cancelable operating lease agreements. These leases expire at various dates through 2019. Rent expense was approximately $98 and $71 for the three months ended March 31, 2016 and 2015. Future minimum lease payments required under the operating leases are as follows: 2016 - $270, 2017 - $310, 2018 - $296 and 2019 - $155. Contract Related Fees Prior to the Merger, a subsidiary of the Company, as part of the contract to develop its products, has agreed to pay the contractor 1.5% of future New York state manufactured sales, and 5% of future non-New York state manufactured sales until the entire funds paid by the contractor have been repaid, or 15 years, whichever comes first. As of March 31, 2016, the subsidiary has $1,252 of contract related expenses, all of which will be owed to the contractor, contingent upon the sale of the subsidiary’s product related to that contract. The Company has not accrued any liability for this contingency. No liability is accrued since no sales have occurred. Settlement In March 2016 the Company agreed to settle a dispute regarding a contract. The agreement required the Company to pay $100 to certain parties within 30 days of the agreement. The amount was recorded as an operating expense and included in accrued expenses as of March 31, 2016. The amount was paid in April 2016.</t>
  </si>
  <si>
    <t>Provision for Income Taxes</t>
  </si>
  <si>
    <t>Provision for Income Taxes [Abstract]</t>
  </si>
  <si>
    <t>NOTE 10: PROVISION FOR INCOME TAXES The provision (benefit) for income taxes for the three months ended March 31, 2016 and 2015 differs from the amount which would be expected as a result of applying the statutory tax rates to the losses before income taxes due primarily to the valuation allowance to fully reserve net deferred tax assets.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As of As of Deferred tax assets: Net operating loss before non-deductible items $ (38,244 ) $ (36,028 ) Tax rate 34 % 34 % Total deferred tax assets 13,003 12,250 Less: Valuation allowance (13,003 ) (12,250 ) Net deferred tax assets $ - $ - As of March 31, 2016, the Company has a net operating loss carry forward of $38,244 expiring through 2036. The Company has provided a valuation allowance against the full amount of the deferred tax asset due to management’s uncertainty about its realization. Furthermore, the net operating loss carry forward may be subject to further limitation pursuant to Section 382 of the Internal Revenue Code. The valuation allowance was increased by $753 in the three months ended March 31, 2016.</t>
  </si>
  <si>
    <t>Concentrations</t>
  </si>
  <si>
    <t>Concentrations [Abstract]</t>
  </si>
  <si>
    <t>CONCENTRATIONS</t>
  </si>
  <si>
    <t>NOTE 11: CONCENTRATIONS During the three months ended March 31, 2016 and 2015, the Company had one major customer comprising 62% and 65% of revenue. A major customer is defined as a customer that represents 10% or greater of total sales. Additionally, the Company had two customers as of March 31, 2016 and December 31, 2015 with accounts receivable balances of 46% and 32% of the total accounts receivable. The Company does not believe that the risk associated with these customers will have an adverse effect on the business. The Company maintained cash balances in excess of the FDIC insured limit in both years. The Company does not consider this risk to be material.</t>
  </si>
  <si>
    <t>Subsequent Events</t>
  </si>
  <si>
    <t>Subsequent Events [Abstract]</t>
  </si>
  <si>
    <t>SUBSEQUENT EVENTS</t>
  </si>
  <si>
    <t>NOTE 12: SUBSEQUENT EVENTS The settlement referred to in Note 9 was paid in April 2016. On April 28, 2016, the Company issued 625 shares of common stock to legal and other consultants who advised the Company on the Merger. The private placement offering described in Note 2 was closed on April On May 3, 2016, the Company entered into a Share Exchange Agreement (the “Agreement”) by and among the Company, Pioneer Products, Sable Polymer Solutions, LLC, an Arkansas limited liability company (“Sable”), and the holder of all of Sable’s membership interests. The seller shall be subject to a lock-up agreement (the “Lock-Up Agreement”) that releases shares from the Lock-Up Agreement over a period of one year (the “Lock-Up Period”). Under the Lock-Up Agreement, the seller shall be permitted to sell 33.3% of the Shares received by the seller after the six-month anniversary of the closing of the transaction. Thereafter, an additional 33.3% of the Shares shall be released at the end of each subsequent three-month period until the end of the Lock-Up Period. No cash was paid relating to the acquisition of Sable. Sable operates a polymer manufacturing facility north of Atlanta, Georgia.</t>
  </si>
  <si>
    <t>Organization and Summary of Significant Accounting Policies (Policies)</t>
  </si>
  <si>
    <t>Nature of Business and Organization</t>
  </si>
  <si>
    <t xml:space="preserve">Nature of Business and Organization Ecoark Holdings, Inc. (“Ecoark Holdings”) is an innovative and growth-oriented company founded in 2007 that develops and deploys intelligent technologies and products in order to meet the demand for sustainable, integrated solutions to contemporary business needs. Ecoark Holdings is a holding company that integrates the businesses of its subsidiaries to provide technological solutions in several industries that support ecological conservation through improvements in efficiency or reduction of waste. Ecoark, Inc. Eco3D, LLC Eco360, LLC Pioneer Products, LLC Intelleflex Corporation Magnolia Solar Inc. </t>
  </si>
  <si>
    <t>Principles of Consolidation</t>
  </si>
  <si>
    <t>Principles of Consolidation The consolidated financial statements include the accounts of Ecoark Holdings and its direct and indirect subsidiaries, collectively referred to as “the Company”. All significant intercompany accounts and transactions have been eliminated in consolidation. The Company is a holding company and holds one hundred percent of Eco360, Pioneer Products, Intelleflex and Magnolia Solar. Ecoark owns 65% of Eco3D and the remaining 35% interest is owned by executives of Eco3D. The Company applies the guidance of Topic 810 “Consolidation” of the Financial Accounting Standards Board (“FASB”) Accounting Standards Codification (“ASC”) to determine whether and how to consolidate another entity. Pursuant to ASC Paragraph 810-10-15-10 all majority-owned subsidiaries—all entities in which a parent has a controlling financial interest—shall be consolidated except when control does not rest with the parent.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t>
  </si>
  <si>
    <t>Noncontrolling Interests</t>
  </si>
  <si>
    <t xml:space="preserve">Noncontrolling Interests In accordance with ASC 810-10-45, Noncontrolling Interests in Consolidated Financial Statements, </t>
  </si>
  <si>
    <t>Basis of Presentation</t>
  </si>
  <si>
    <t>Basis of Presentation The accompanying consolidated financial statements have been prepared in conformity with U.S generally accepted accounting principles (“GAAP”) and the rules and regulations of the United States Securities and Exchange Commission (“SEC”). It is Management's opinion, that all material adjustments (consisting of normal recurring adjustments) have been made which are necessary for a fair financial statement presentation. The results of operations for the three months ended March 31, 2016 are not necessarily indicative of the results to be expected for the full year. The accounting policies and procedures employed in the preparation of these consolidated financial statements have been derived from the audited financial statements of the Company for the fiscal year ended December 31, 2015, which are contained in the Company’s Form 8-K/A as filed with the SEC on May 10, 2016. The consolidated balance sheet as of December 31, 2015, contained herein, was derived from those consolidated financial statements.</t>
  </si>
  <si>
    <t>Reclassification</t>
  </si>
  <si>
    <t>Reclassification The Company has reclassified certain amounts in the 2015 consolidated financial statements to comply with the 2016 presentation. These changes had no effect on the net loss for 2015.</t>
  </si>
  <si>
    <t>Use of Estimates</t>
  </si>
  <si>
    <t>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non-collectible accounts receivable, obsolete or slow-moving inventory, and determination of the fair value of stock awards issued. Actual results could differ from those estimates.</t>
  </si>
  <si>
    <t>Cash Cash consists of cash, demand deposits and money market funds.</t>
  </si>
  <si>
    <t>Inventory Inventory is stated at the lower of cost or market. Inventory cost is determined by specific identification on a first in first out basis, and provisions are made to reduce slow-moving, obsolete, or unusable inventories to their estimated useful or scrap values. The Company establishes reserves for this purpose.</t>
  </si>
  <si>
    <t>Property and Equipment and Long-Lived Assets</t>
  </si>
  <si>
    <t>Property and Equipment and Long-Lived Assets Property and equipment is stated at cost. Depreciation on property and equipment is computed using the straight-line method over the estimated useful lives of the assets, which range from five to ten years. FASB Codification Topic 360 “Property, Plant and Equipment” (“ASC 360”), requires that long-lived assets and certain identifiable intangibles held and used by an entity be reviewed for impairment whenever events or changes in circumstances indicate that the carrying amount of an asset may not be recoverable. The application of ASC 360 has not materially affected the Company’s reported earnings, financial condition or cash flows. Intangible assets with definite useful lives are stated at cost less accumulated amortization. Intangible assets capitalized as of March 31, 2016 and December 31, 2015 represent the valuation of the Company-owned patents and customer lists. These intangible assets are being amortized on a straight-line basis over their estimated average useful lives of thirteen and a half years for the patents and three years for the customer lists. Expenditures on intangible assets through the Company’s filing of patent and trademark protection for Company-owned inventions are expensed as incurred.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did not consider it necessary to record any impairment charges during the three months ended March 31, 2016 and 2015.</t>
  </si>
  <si>
    <t>Advertising Expense</t>
  </si>
  <si>
    <t>Advertising Expense The Company expenses advertising costs, as incurred. Advertising expenses for the three months ended March 31, 2016 and 2015 are included in general and administrative costs.</t>
  </si>
  <si>
    <t>Software Costs</t>
  </si>
  <si>
    <t xml:space="preserve">Software Costs The Company accounts for software development costs in accordance with ASC 985-730, Software Research and Development , Costs of Software to be Sold, Leased or Marketed </t>
  </si>
  <si>
    <t>Research and Development Costs</t>
  </si>
  <si>
    <t>Research and Development Costs Research and development costs are expensed as incurred. These costs include internal salaries and related costs and professional fees for activities related to development.</t>
  </si>
  <si>
    <t>Subsequent Events Subsequent events were evaluated through the date the consolidated financial statements were filed .</t>
  </si>
  <si>
    <t>Shipping and Handling Costs</t>
  </si>
  <si>
    <t>Shipping and Handling Costs The Company reports shipping and handling revenues and their associated costs in revenue and cost of revenue, respectively. Shipping revenues and costs for the three months ended March 31, 2016 and 2015 were nominal and are included in cost of product sales.</t>
  </si>
  <si>
    <t>Revenue Recognition</t>
  </si>
  <si>
    <t>Revenue Recognition In regards to product revenue, product revenue primarily consists of the sale of electronic hardware, recycled plastics products, and recycled furniture. These subsidiaries recognize revenue when the following criteria have been met: Evidence of an arrangement exists. Delivery has occurred. The fee is fixed or determinable. Collection is deemed reasonably assured The Company for its software revenue will recognize revenues in accordance with ASC 985-605, Software Revenue Recognition. Revenue from
software license agreements is recognized when persuasive evidence of an agreement exists, delivery of the software has occurred, the fee is fixed or determinable, and collectability is probable. In software arrangements that include more than one element, the Company allocates the total arrangement fee among the elements based on the relative fair value of each of the elements. License revenue allocated to software products generally is recognized upon delivery of the products or deferred and recognized in future periods to the extent that an arrangement includes one or more elements to be delivered at a future date and for which fair values have not been established. Revenue allocated to maintenance agreements is recognized ratably over the maintenance term and revenue allocated to training and other service elements is recognized as the services are performed. If evidence of fair value does not exist for all elements of a license agreement and post customer support (“PCS”) is the only undelivered element, then all revenue for the license arrangement is recognized ratably over the term of the agreement as license revenue. If evidence of fair value of all undelivered PCS elements exists but evidence does not exist for one or more delivered elements, then revenue is recognized using the residual method. Under the residual method, the fair value of the undelivered elements is deferred and the remaining portion of the arrangement fee is recognized as revenue. Cost of license revenue primarily includes product, delivery, and royalty costs. Cost of maintenance and service revenue consists primarily of labor costs for engineers performing implementation services, technical support, and training personnel as well as facilities and equipment costs. The Company enters into arrangements that can include various combinations of software, services, and hardware. Where elements are delivered over different periods of time, and when allowed under U.S. GAAP, revenue is allocated to the respective elements based on their relative selling prices at the inception of the arrangement, and revenue is recognized as each element is delivered. The Company uses a hierarchy to determine the fair value to be used for allocating revenue to elements: (i) vendor-specific objective evidence of fair value (“VSOE”), (ii) third-party evidence, and (iii) best estimate of selling price (“ESP”). For software elements, the Company follows the industry specific software guidance which only allows for the use of VSOE in establishing fair value. Generally, VSOE is the price charged when the deliverable is sold separately or the price established by management for a product that is not yet sold if it is probable that the price will not change before introduction into the marketplace. ESPs are established as best estimates of what the selling prices would be if the deliverables were sold regularly on a stand-alone basis. The process for determining ESPs requires judgment and considers multiple factors that may vary over time depending upon the unique facts and circumstances related to each deliverable. When the arrangement with a customer includes significant production, modification, or customization of the software, we recognize the related revenue using the percentage-of-completion method in accordance with the accounting guidance and certain production-type contracts contained in ASC 605-35, Construction-Type and Production-Type Contracts. We use the percentage of completion method provided all of the following conditions exist: ● the contract includes provisions that clearly specify the enforceable rights regarding goods or services to be provided and received by the parties, the consideration to be exchanged and the manner and terms of settlement; ● the customer can be expected to satisfy its obligations under the contract; ● the Company can be expected to perform its contractual obligations; and ● reliable estimates of progress towards completion can be made. We measure completion based on achieving milestones detailed in the agreements with the customers. Costs of providing services, including services accounted for in accordance with ASC 605-35, are expensed as incurred.</t>
  </si>
  <si>
    <t>Accounts Receivable and Concentration of Credit Risk</t>
  </si>
  <si>
    <t>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Management has determined that the allowance for doubtful accounts at March 31, 2016 and December 31, 2015 was $0 and $2, respectively.</t>
  </si>
  <si>
    <t>Uncertain Tax Positions</t>
  </si>
  <si>
    <t>Uncertain Tax Positions The Company follows ASC 740-10, “Accounting for Uncertainty in Income Taxes”. This requires recognition and measurement of uncertain income tax positions using a “more-likely-than-not” approach. Management evaluates their tax positions on an annual basi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t>
  </si>
  <si>
    <t>Stock-Based Compensation</t>
  </si>
  <si>
    <t>Stock-Based Compensation The Company follows ASC 718-10 “Share Based Payments” The Company measures compensation expense for its non-employee stock-based compensation under ASC 505-50, “ Accounting for Equity Instruments that are Issued to Other Than Employees for Acquiring, or in Conjunction with Selling, Goods or Services</t>
  </si>
  <si>
    <t>Fair Value of Financial Instruments</t>
  </si>
  <si>
    <t>Fair Value of Financial Instruments ASC 825, " Financial Instruments</t>
  </si>
  <si>
    <t>Recoverability of Long-Lived Assets</t>
  </si>
  <si>
    <t>Recoverability of Long-Lived Assets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t>
  </si>
  <si>
    <t>Earnings (Loss) Per Share of Common Stock</t>
  </si>
  <si>
    <t>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t>
  </si>
  <si>
    <t>Fair Value Measurements</t>
  </si>
  <si>
    <t>Fair Value Measurements ASC 820, “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t>
  </si>
  <si>
    <t>Segment Information</t>
  </si>
  <si>
    <t xml:space="preserve">Segment Information The Company follows the provisions of ASC 280-10, “Disclosures about Segments of an Enterprise and Related Information”. </t>
  </si>
  <si>
    <t>Related Party Transactions</t>
  </si>
  <si>
    <t>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The Company entered into a 10-year, renewable, exclusive license with Magnolia Optical Technologies, Inc. (“Magnolia Optical”) on April 30, 2008 for the exclusive rights of the technology related to the application of Magnolia Optical’s solar cell technology. Magnolia Optical shares common Directors with the Company. The Company recorded the net license fee of $77 in conjunction with the merger described in Note 2 below. Amortization will continue over the remaining 23 months of the term. The Company’s management has determined that the fair value of the license approximates the book value and thus no impairment is necessary as of March 31, 2016.</t>
  </si>
  <si>
    <t>Recently Issued Accounting Standards</t>
  </si>
  <si>
    <t>Recently Issued Accounting Standards In February 2016, the FASB issued Accounting Standards Update (“ASU”) No. 2016-02, “ Leases (Topic 842)”. During August 2014, the FASB issued ASU No. 2014-15, “ Presentation of Financial Statements—Going Concern In May 2014, the FASB issued ASU No. 2014-09, “ Revenue from Contracts with Customers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Going Concern</t>
  </si>
  <si>
    <t xml:space="preserve">Going Concern The Company commenced operations in 2007, and has experienced typical start-up costs and losses from operations resulting in an accumulated deficit of $38,810 since inception. The accumulated deficit as well as recurring losses of $2,223 for the three months ended March 31, 2016, and $10,502 and $14,135 for the years ended December 31, 2015 and 2014, respectively and the working capital deficit of $2,153 as of December 31, 2015, have resulted in the uncertainty of the Company to continue as a going concern even though working capital increased to a surplus of $5,442 at March 31, 2016. 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mpany plans to raise additional capital to carry out its business plan and following a reverse merger transaction on March 24, 2016, the Company received $9 , </t>
  </si>
  <si>
    <t>Inventory (Tables)</t>
  </si>
  <si>
    <t>Schedule of inventory</t>
  </si>
  <si>
    <t xml:space="preserve"> March 31, 2016 December 31, 2015 Inventory $ 1,429 $ 1,363 Inventory Reserves (620 ) (620 ) Total $ 809 $ 743</t>
  </si>
  <si>
    <t>Property and Equipment (Tables)</t>
  </si>
  <si>
    <t>Schedule of property and equipment</t>
  </si>
  <si>
    <t xml:space="preserve"> March 31, 2016 December 31, 2015 Furniture and fixtures $ 114 $ 110 Computers and software costs 425 382 Machinery and equipment 478 476 Leasehold improvements 4 4 Total property and equipment 1,021 972 Accumulated depreciation (661 ) (609 ) Property and equipment, net $ 360 $ 363 </t>
  </si>
  <si>
    <t>Intangible Assets (Tables)</t>
  </si>
  <si>
    <t>Summary of intangible assets</t>
  </si>
  <si>
    <t xml:space="preserve"> March 31, 2016 December 31, 2015 Customer lists $ 3,980 $ 3,980 Patents and licenses 1,090 1,013 Total intangible assets 5,070 4,993 Accumulated amortization (4,163 ) (4.141 ) Intangible assets, net $ 907 $ 852 </t>
  </si>
  <si>
    <t>Current Portion of Long-Term Debt (Tables)</t>
  </si>
  <si>
    <t>Schedule of Long-term Debt</t>
  </si>
  <si>
    <t xml:space="preserve"> March 31, December 31, Note payable – Celtic Bank (a) $ - $ 175 Note payable – B&amp;B Merritt (b) 3,000 3,000 Total 3,000 3,175 (a) Fifteen year note payable dated July 11, 2007 in the original principal amount of $1,250 with a bank guaranteed by the U.S. Small Business Administration with Pioneer, prior to the acquisition of Pioneer by the Company. Note accrued interest at the Prime Rate plus 2% (Prime rate 3.25% plus 2% for 2015). The note was fully paid in January 2016. (b) Note payable bearing interest at the rate of 10% per annum, unsecured, with quarterly interest payments commencing in January 2015, with the note maturing in October 2016. Upon maturity or anytime prior, so long as the Company has not exercised its right to prepay this note, the lender can exercise its option to convert this note to equity in the Company, with 30 day advance written notice, and acquire up to 3,000 unrestricted Class A Common Shares of Ecoark at $1.00 per share, which consistent with the Merger Agreement is now 1,500 shares of Ecoark Holdings at $2.00 per share. The principal amount along with any accrued interest thereon, if converted to equity shall be deemed fully paid. As of March 31, 2016, no conversions of this debt have occurred. There was no bifurcation of the conversion option as the conversion is deemed to be conventional in nature.</t>
  </si>
  <si>
    <t>Debt - Related Parties (Tables)</t>
  </si>
  <si>
    <t>Summary of long-term debt-related parties</t>
  </si>
  <si>
    <t xml:space="preserve"> March 31, 2016 December 31, 2015 Promissory note – related party (a) - $ 50 Promissory note #1 – CEO (b) $ 25 62 Promissory note #2 – CEO (c) 717 1,217 Total $ 742 $ 1,329 (a) Unsecured note payable to former shareholder bearing interest at 5% per annum, with monthly principal and interest payments beginning in November 2014, maturing in November 2016. Note was paid in full in March 2016. (b) Note payable to the Company’s Chief Executive Officer (CEO), Randy May. On November 30, 2015, after monthly payments were being made, and additional amounts funded in March 2015 and May 2015 totaling $600, the Company combined these amounts into a new one year promissory note in the amount of $3,197 due November 30, 2016. Payments of $37 were made on this note in the first quarter of 2016. (c) Note payable with the Company’s CEO commencing November 30, 2015 at an interest rate of 6% per annum (see note b). The beginning principal balance of $3,197 was reduced by $1,980 on December 31, 2015 in exchange for 1,100 shares of Ecoark Series A General Common Shares that were Treasury Shares owned by the Company. The remaining principal balance matures in November 2016. Payments of $500 were made on this note in the first quarter of 2016.</t>
  </si>
  <si>
    <t>Provision for Income Taxes (Tables)</t>
  </si>
  <si>
    <t>Schedule of deferred tax assets</t>
  </si>
  <si>
    <t xml:space="preserve"> As of As of Deferred tax assets: Net operating loss before non-deductible items $ (38,244 ) $ (36,028 ) Tax rate 34 % 34 % Total deferred tax assets 13,003 12,250 Less: Valuation allowance (13,003 ) (12,250 ) Net deferred tax assets $ - $ -</t>
  </si>
  <si>
    <t>Organization and Summary of Significant Accounting Policies (Details) - USD ($) $ in Thousands</t>
  </si>
  <si>
    <t>1 Months Ended</t>
  </si>
  <si>
    <t>12 Months Ended</t>
  </si>
  <si>
    <t>Mar. 24, 2016</t>
  </si>
  <si>
    <t>Dec. 31, 2014</t>
  </si>
  <si>
    <t>Organization and Summary of Significant Accounting Policies [Textual]</t>
  </si>
  <si>
    <t>Ownership percentage of the company</t>
  </si>
  <si>
    <t>65.00%</t>
  </si>
  <si>
    <t>Net income attributable to noncontrolling interests</t>
  </si>
  <si>
    <t>Allowance for doubtful accounts</t>
  </si>
  <si>
    <t>Related party receivable</t>
  </si>
  <si>
    <t>Recurring losses</t>
  </si>
  <si>
    <t>Working capital</t>
  </si>
  <si>
    <t>Reverse merger transaction</t>
  </si>
  <si>
    <t>Net license fee</t>
  </si>
  <si>
    <t>Pioneer [Member]</t>
  </si>
  <si>
    <t>Holding interest of the company</t>
  </si>
  <si>
    <t>100.00%</t>
  </si>
  <si>
    <t>Intelleflex [Member]</t>
  </si>
  <si>
    <t>Eco3D [Member]</t>
  </si>
  <si>
    <t>Magnolia Solar [Member]</t>
  </si>
  <si>
    <t>Executive of Eco3D [Member]</t>
  </si>
  <si>
    <t>Percentage of non-controlling interests</t>
  </si>
  <si>
    <t>35.00%</t>
  </si>
  <si>
    <t>Merger (Details) - USD ($) $ / shares in Units, shares in Thousands, $ in Thousands</t>
  </si>
  <si>
    <t>Jan. 29, 2016</t>
  </si>
  <si>
    <t>Business Acquisition, Equity Interests Issued or Issuable [Line Items]</t>
  </si>
  <si>
    <t>Shareholders own percentage</t>
  </si>
  <si>
    <t>95.00%</t>
  </si>
  <si>
    <t>Authorized shares of common stock</t>
  </si>
  <si>
    <t>Authorized shares of preferred stock</t>
  </si>
  <si>
    <t>Reverse stock split</t>
  </si>
  <si>
    <t>To approve a reverse stock split of the MSC common stock of 1 for 250.</t>
  </si>
  <si>
    <t>Common stock issued</t>
  </si>
  <si>
    <t>Common stock outstanding</t>
  </si>
  <si>
    <t>Shareholders received, Description</t>
  </si>
  <si>
    <t>The MSC's shareholders and holders of debt, notes, warrants and options received an aggregate of 1,353 shares of the Company's common stock and Ecoark's shareholders received an aggregate of 27,696 shares of the Company's common stock.</t>
  </si>
  <si>
    <t>Units offered in private placement, price per share</t>
  </si>
  <si>
    <t>Private placement offering</t>
  </si>
  <si>
    <t>Private placement unit, description</t>
  </si>
  <si>
    <t>Each unit consists of one share of MSC (now Ecoark Holdings) common stock (par value $0.001 per share) and a warrant to purchase one share of MSC (now Ecoark Holdings) common stock exercisable on or before December 31, 2018 at a price of $5.00 per share.</t>
  </si>
  <si>
    <t>Proceeds from units offered in private placement</t>
  </si>
  <si>
    <t>Common Stock [Member]</t>
  </si>
  <si>
    <t>Inventory (Details) - USD ($) $ in Thousands</t>
  </si>
  <si>
    <t>Inventory Reserves</t>
  </si>
  <si>
    <t>Total</t>
  </si>
  <si>
    <t>Property and Equipment (Details) - USD ($) $ in Thousands</t>
  </si>
  <si>
    <t>Property, Plant and Equipment [Line Items]</t>
  </si>
  <si>
    <t>Total property and equipment</t>
  </si>
  <si>
    <t>Accumulated depreciation</t>
  </si>
  <si>
    <t>Furniture and Fixtures [Member]</t>
  </si>
  <si>
    <t>Computers and software costs [Member]</t>
  </si>
  <si>
    <t>Machinery and equipment [Member]</t>
  </si>
  <si>
    <t>Leasehold improvements [Member]</t>
  </si>
  <si>
    <t>Property and Equipment (Details Textual) - USD ($) $ in Thousands</t>
  </si>
  <si>
    <t>Depreciation expense</t>
  </si>
  <si>
    <t>Impairment charges of asset</t>
  </si>
  <si>
    <t>Intangible Assets (Details) - USD ($) $ in Thousands</t>
  </si>
  <si>
    <t>Total intangible assets</t>
  </si>
  <si>
    <t>Accumulated amortization</t>
  </si>
  <si>
    <t>Customer lists [Member]</t>
  </si>
  <si>
    <t>Patents and licenses [Member]</t>
  </si>
  <si>
    <t>Intangible Assets (Details Textual) - USD ($) $ in Thousands</t>
  </si>
  <si>
    <t>Intangible Assets (Textual)</t>
  </si>
  <si>
    <t>Amortization expense</t>
  </si>
  <si>
    <t>Current Portion of Long-Term Debt (Details) - USD ($) $ in Thousands</t>
  </si>
  <si>
    <t>Debt Instrument [Line Items]</t>
  </si>
  <si>
    <t>Note payable - Celtic Bank [Member]</t>
  </si>
  <si>
    <t>[1]</t>
  </si>
  <si>
    <t>Note payable - B&amp;B Merritt [Member]</t>
  </si>
  <si>
    <t>[2]</t>
  </si>
  <si>
    <t>Fifteen year note payable dated July 11, 2007 in the original principal amount of $1,250 with a bank guaranteed by the U.S. Small Business Administration with Pioneer, prior to the acquisition of Pioneer by the Company. Note accrued interest at the Prime Rate plus 2% (Prime rate 3.25% plus 2% for 2015). The note was fully paid in January 2016.</t>
  </si>
  <si>
    <t>Note payable bearing interest at the rate of 10% per annum, unsecured, with quarterly interest payments commencing in January 2015, with the note maturing in October 2016. Upon maturity or anytime prior, so long as the Company has not exercised its right to prepay this note, the lender can exercise its option to convert this note to equity in the Company, with 30 day advance written notice, and acquire up to 3,000 unrestricted Class A Common Shares of Ecoark at $1.00 per share, which consistent with the Merger Agreement is now 1,500 shares of Ecoark Holdings at $2.00 per share. The principal amount along with any accrued interest thereon, if converted to equity shall be deemed fully paid. As of March 31, 2016, no conversions of this debt have occurred. There was no bifurcation of the conversion option as the conversion is deemed to be conventional in nature.</t>
  </si>
  <si>
    <t>Current Portion of Long-Term Debt (Details Textual) - USD ($) $ in Thousands</t>
  </si>
  <si>
    <t>Current Portion of Long-Term Debt (Textual)</t>
  </si>
  <si>
    <t>Interest expense on long-term debt</t>
  </si>
  <si>
    <t>Note payable term</t>
  </si>
  <si>
    <t>15 years</t>
  </si>
  <si>
    <t>Note payable date of commencement</t>
  </si>
  <si>
    <t>Jul. 11,
		2007</t>
  </si>
  <si>
    <t>Original principal amount</t>
  </si>
  <si>
    <t>Accrued interest rate on prime rate, description</t>
  </si>
  <si>
    <t>Prime Rate plus 2% (Prime rate 3.25% plus 2%)</t>
  </si>
  <si>
    <t>Note repayment date</t>
  </si>
  <si>
    <t>Jan. 1,
		2015</t>
  </si>
  <si>
    <t>Note payable, Interest Rate</t>
  </si>
  <si>
    <t>10.00%</t>
  </si>
  <si>
    <t>Debt instrument, Maturity Date</t>
  </si>
  <si>
    <t>Oct. 31,
		2016</t>
  </si>
  <si>
    <t>Debt conversion, description</t>
  </si>
  <si>
    <t>Upon maturity or anytime prior, so long as the Company has not exercised its right to prepay this note, the lender can exercise its option to convert this note to equity in the Company, with 30 day advance written notice, and acquire up to 3,000 unrestricted Class A Common Shares of Ecoark at $1.00 per share, which consistent with the Merger Agreement is now 1,500 shares of Ecoark Holdings at $2.00 per share. The principal amount along with any accrued interest thereon, if converted to equity shall be deemed fully paid.</t>
  </si>
  <si>
    <t>Debt - Related Parties (Details) - USD ($) $ in Thousands</t>
  </si>
  <si>
    <t>Related Party Transaction [Line Items]</t>
  </si>
  <si>
    <t>Promissory note - related party [Member]</t>
  </si>
  <si>
    <t>Promissory note #1- CEO [Member]</t>
  </si>
  <si>
    <t>Promissory note #2 - CEO [Member]</t>
  </si>
  <si>
    <t>[3]</t>
  </si>
  <si>
    <t>Unsecured note payable to former shareholder bearing interest at 5% per annum, with monthly principal and interest payments beginning in November 2014, maturing in November 2016. Note was paid in full in March 2016.</t>
  </si>
  <si>
    <t>Note payable to the Company's Chief Executive Officer (CEO), Randy May. On November 30, 2015, after monthly payments were being made, and additional amounts funded in March 2015 and May 2015 totaling $600, the Company combined these amounts into a new one year promissory note in the amount of $3,197 due November 30, 2016. Payments of $37 were made on this note in the first quarter of 2016.</t>
  </si>
  <si>
    <t>Note payable with the Company's CEO commencing November 30, 2015 at an interest rate of 6% per annum (see note b). The beginning principal balance of $3,197 was reduced by $1,980 on December 31, 2015 in exchange for 1,100 shares of Ecoark Series A General Common Shares that were Treasury Shares owned by the Company. The remaining principal balance matures in November 2016. Payments of $500 were made on this note in the first quarter of 2016.</t>
  </si>
  <si>
    <t>Debt - Related Parties (Details Textual) - USD ($) $ in Thousands</t>
  </si>
  <si>
    <t>Debt - Related Parties (Textual)</t>
  </si>
  <si>
    <t>Interest expense</t>
  </si>
  <si>
    <t>Unsecured Note Payable [Member] | Former Shareholder [Member]</t>
  </si>
  <si>
    <t>5.00%</t>
  </si>
  <si>
    <t>Nov. 30,
		2016</t>
  </si>
  <si>
    <t>Notes Payable [Member] | Chief Executive Officer [Member]</t>
  </si>
  <si>
    <t>Note payable additional amount funded</t>
  </si>
  <si>
    <t>Promisory note amount</t>
  </si>
  <si>
    <t>Promisory note, Term</t>
  </si>
  <si>
    <t>1 year</t>
  </si>
  <si>
    <t>Promisory note, Due date</t>
  </si>
  <si>
    <t>Note payable amount paid</t>
  </si>
  <si>
    <t>Notes Payable One [Member] | Chief Executive Officer [Member]</t>
  </si>
  <si>
    <t>6.00%</t>
  </si>
  <si>
    <t>Not payable amount reduced</t>
  </si>
  <si>
    <t>Exchange of Ecoark series A general common shares</t>
  </si>
  <si>
    <t>Principal balance</t>
  </si>
  <si>
    <t>Stockholders' Equity (Deficit) (Details) - USD ($) $ / shares in Units, shares in Thousands, $ in Thousands</t>
  </si>
  <si>
    <t>Mar. 18, 2016</t>
  </si>
  <si>
    <t>May. 31, 2014</t>
  </si>
  <si>
    <t>Feb. 16, 2013</t>
  </si>
  <si>
    <t>Stockholders' Equity (Deficit) (Textual)</t>
  </si>
  <si>
    <t>Common stock, par value</t>
  </si>
  <si>
    <t>Stock based compensation</t>
  </si>
  <si>
    <t>Stock Option [Member]</t>
  </si>
  <si>
    <t>Options grant to purchase shares of common stock granted</t>
  </si>
  <si>
    <t>Option, Description</t>
  </si>
  <si>
    <t>Stock Options vest over a three-year period as follows: 25% immediately; 25% on the first anniversary date; 25% on the second anniversary date; and 25% on the third anniversary date.</t>
  </si>
  <si>
    <t>Vesting term</t>
  </si>
  <si>
    <t>3 years</t>
  </si>
  <si>
    <t>Additional stock issued</t>
  </si>
  <si>
    <t>Option outstanding</t>
  </si>
  <si>
    <t>Stock price</t>
  </si>
  <si>
    <t>Exercise price</t>
  </si>
  <si>
    <t>Expected term</t>
  </si>
  <si>
    <t>10 years</t>
  </si>
  <si>
    <t>Volatility</t>
  </si>
  <si>
    <t>Discount rate</t>
  </si>
  <si>
    <t>0.25%</t>
  </si>
  <si>
    <t>Option converted to shares of common stock</t>
  </si>
  <si>
    <t>Private Placement [Member]</t>
  </si>
  <si>
    <t>Preferred Stock [Member]</t>
  </si>
  <si>
    <t>Shares of blank check preferred stock</t>
  </si>
  <si>
    <t>Preferred stock, shares issued</t>
  </si>
  <si>
    <t>Warrant [Member]</t>
  </si>
  <si>
    <t>Warrants issued</t>
  </si>
  <si>
    <t>Warrants strike price</t>
  </si>
  <si>
    <t>Warrants expire date</t>
  </si>
  <si>
    <t>Dec. 31,
		2018</t>
  </si>
  <si>
    <t>Warrant [Member] | Private Placement [Member]</t>
  </si>
  <si>
    <t>Commitments and Contingencies (Details) - USD ($) $ in Thousands</t>
  </si>
  <si>
    <t>Commitments and Contingencies (Textual)</t>
  </si>
  <si>
    <t>Lease expiration period, Description</t>
  </si>
  <si>
    <t>These leases expire at various dates through 2019.</t>
  </si>
  <si>
    <t>Rent expense</t>
  </si>
  <si>
    <t>Operating lease future minimum lease payments, 2016</t>
  </si>
  <si>
    <t>Operating lease future minimum lease payments, 2017</t>
  </si>
  <si>
    <t>Operating lease future minimum lease payments, 2018</t>
  </si>
  <si>
    <t>Operating lease future minimum lease payments, 2019</t>
  </si>
  <si>
    <t>Contract related fee, Description</t>
  </si>
  <si>
    <t>As part of the contract to develop its products, has agreed to pay the contractor 1.5% of future New York state manufactured sales, and 5% of future non-New York state manufactured sales until the entire funds paid by the contractor have been repaid, or 15 years, whichever comes first.</t>
  </si>
  <si>
    <t>Contract related expense</t>
  </si>
  <si>
    <t>Settlement aggreement term, Description</t>
  </si>
  <si>
    <t>The agreement required the Company to pay $100 to certain parties within 30 days of the agreement.</t>
  </si>
  <si>
    <t>Aggreement settlement amount</t>
  </si>
  <si>
    <t>Provision for Income Taxes (Details) - USD ($) $ in Thousands</t>
  </si>
  <si>
    <t>Deferred tax assets:</t>
  </si>
  <si>
    <t>Net operating loss before non-deductible items</t>
  </si>
  <si>
    <t>Tax rate</t>
  </si>
  <si>
    <t>34.00%</t>
  </si>
  <si>
    <t>Total deferred tax assets</t>
  </si>
  <si>
    <t>Less: Valuation allowance</t>
  </si>
  <si>
    <t>Net deferred tax assets</t>
  </si>
  <si>
    <t>Provision for Income Taxes (Details Textual) - USD ($) $ in Thousands</t>
  </si>
  <si>
    <t>Net operating loss carry forward</t>
  </si>
  <si>
    <t>Expiration date</t>
  </si>
  <si>
    <t>Dec. 31,
		2036</t>
  </si>
  <si>
    <t>Increased in valuation allowance</t>
  </si>
  <si>
    <t>Concentrations (Details) - Customer</t>
  </si>
  <si>
    <t>Concentrations (Textual)</t>
  </si>
  <si>
    <t>Major customer definition as per company standards</t>
  </si>
  <si>
    <t>A major customer is defined as a customer that represents 10% or greater of total sales.</t>
  </si>
  <si>
    <t>Number of customers</t>
  </si>
  <si>
    <t>One major customer [Member]</t>
  </si>
  <si>
    <t>Percentage of concentration risk</t>
  </si>
  <si>
    <t>62.00%</t>
  </si>
  <si>
    <t>Two customers [Member] | Accounts receivable [Member]</t>
  </si>
  <si>
    <t>46.00%</t>
  </si>
  <si>
    <t>32.00%</t>
  </si>
  <si>
    <t>Subsequent Events (Details) - USD ($) $ / shares in Units, shares in Thousands, $ in Thousands</t>
  </si>
  <si>
    <t>May. 03, 2016</t>
  </si>
  <si>
    <t>Apr. 28, 2016</t>
  </si>
  <si>
    <t>Subsequent Events (Textual)</t>
  </si>
  <si>
    <t>Equity ownership percentage</t>
  </si>
  <si>
    <t>Subsequent Event [Member]</t>
  </si>
  <si>
    <t>Common stock shares issued to legal and other consultants</t>
  </si>
  <si>
    <t>Private placement offering capital raised</t>
  </si>
  <si>
    <t>Private placement offering additional common shares issued</t>
  </si>
  <si>
    <t>Private placement offering additional warrants issued</t>
  </si>
  <si>
    <t>Common stock issued in exchange of Sable's membership interests</t>
  </si>
  <si>
    <t>Lock-up agreement , Description</t>
  </si>
  <si>
    <t>The seller shall be subject to a lock-up agreement (the "Lock-Up Agreement") that releases shares from the Lock-Up Agreement over a period of one year (the "Lock-Up Period"). Under the Lock-Up Agreement, the seller shall be permitted to sell 33.3% of the Shares received by the seller after the six-month anniversary of the closing of the transaction. Thereafter, an additional 33.3% of the Shares shall be released at the end of each subsequent three-month period until the end of the Lock-Up Period.</t>
  </si>
  <si>
    <t>Business acquisition equity ownership percentag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January &quot;#,##0_);_(&quot;January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37491</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5">
        <v>17</v>
      </c>
    </row>
    <row r="11" spans="1:3">
      <c t="s" r="A11" s="4">
        <v>18</v>
      </c>
      <c t="n" r="B11" s="6">
        <v>2016</v>
      </c>
    </row>
    <row r="12" spans="1:3">
      <c t="s" r="A12" s="4">
        <v>19</v>
      </c>
      <c t="s" r="B12" s="4">
        <v>20</v>
      </c>
    </row>
    <row r="13" spans="1:3">
      <c t="s" r="A13" s="4">
        <v>21</v>
      </c>
      <c t="n" r="C13" s="6">
        <v>360113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5</v>
      </c>
      <c t="s" r="B1" s="2">
        <v>1</v>
      </c>
    </row>
    <row r="2" spans="1:2">
      <c t="s" r="B2" s="2">
        <v>2</v>
      </c>
    </row>
    <row r="3" spans="1:2">
      <c t="s" r="A3" s="3">
        <v>146</v>
      </c>
    </row>
    <row r="4" spans="1:2">
      <c t="s" r="A4" s="4">
        <v>147</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49</v>
      </c>
      <c t="s" r="B1" s="2">
        <v>1</v>
      </c>
    </row>
    <row r="2" spans="1:2">
      <c t="s" r="B2" s="2">
        <v>2</v>
      </c>
    </row>
    <row r="3" spans="1:2">
      <c t="s" r="A3" s="3">
        <v>150</v>
      </c>
    </row>
    <row r="4" spans="1:2">
      <c t="s" r="A4" s="4">
        <v>151</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53</v>
      </c>
      <c t="s" r="B1" s="2">
        <v>1</v>
      </c>
    </row>
    <row r="2" spans="1:2">
      <c t="s" r="B2" s="2">
        <v>2</v>
      </c>
    </row>
    <row r="3" spans="1:2">
      <c t="s" r="A3" s="3">
        <v>150</v>
      </c>
    </row>
    <row r="4" spans="1:2">
      <c t="s" r="A4" s="4">
        <v>154</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56</v>
      </c>
      <c t="s" r="B1" s="2">
        <v>1</v>
      </c>
    </row>
    <row r="2" spans="1:2">
      <c t="s" r="B2" s="2">
        <v>2</v>
      </c>
    </row>
    <row r="3" spans="1:2">
      <c t="s" r="A3" s="3">
        <v>157</v>
      </c>
    </row>
    <row r="4" spans="1:2">
      <c t="s" r="A4" s="4">
        <v>47</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9</v>
      </c>
      <c t="s" r="B1" s="2">
        <v>1</v>
      </c>
    </row>
    <row r="2" spans="1:2">
      <c t="s" r="B2" s="2">
        <v>2</v>
      </c>
    </row>
    <row r="3" spans="1:2">
      <c t="s" r="A3" s="3">
        <v>160</v>
      </c>
    </row>
    <row r="4" spans="1:2">
      <c t="s" r="A4" s="4">
        <v>45</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2</v>
      </c>
      <c t="s" r="B1" s="2">
        <v>1</v>
      </c>
    </row>
    <row r="2" spans="1:2">
      <c t="s" r="B2" s="2">
        <v>2</v>
      </c>
    </row>
    <row r="3" spans="1:2">
      <c t="s" r="A3" s="3">
        <v>163</v>
      </c>
    </row>
    <row r="4" spans="1:2">
      <c t="s" r="A4" s="4">
        <v>87</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1"/>
    <col customWidth="1" max="2" min="2" width="80"/>
  </cols>
  <sheetData>
    <row r="1" spans="1:2">
      <c t="s" r="A1" s="1">
        <v>173</v>
      </c>
      <c t="s" r="B1" s="2">
        <v>1</v>
      </c>
    </row>
    <row r="2" spans="1:2">
      <c t="s" r="B2" s="2">
        <v>2</v>
      </c>
    </row>
    <row r="3" spans="1:2">
      <c t="s" r="A3" s="3">
        <v>131</v>
      </c>
    </row>
    <row r="4" spans="1:2">
      <c t="s" r="A4" s="4">
        <v>174</v>
      </c>
      <c t="s" r="B4" s="4">
        <v>175</v>
      </c>
    </row>
    <row r="5" spans="1:2">
      <c t="s" r="A5" s="4">
        <v>176</v>
      </c>
      <c t="s" r="B5" s="4">
        <v>177</v>
      </c>
    </row>
    <row r="6" spans="1:2">
      <c t="s" r="A6" s="4">
        <v>178</v>
      </c>
      <c t="s" r="B6" s="4">
        <v>179</v>
      </c>
    </row>
    <row r="7" spans="1:2">
      <c t="s" r="A7" s="4">
        <v>180</v>
      </c>
      <c t="s" r="B7" s="4">
        <v>181</v>
      </c>
    </row>
    <row r="8" spans="1:2">
      <c t="s" r="A8" s="4">
        <v>182</v>
      </c>
      <c t="s" r="B8" s="4">
        <v>183</v>
      </c>
    </row>
    <row r="9" spans="1:2">
      <c t="s" r="A9" s="4">
        <v>184</v>
      </c>
      <c t="s" r="B9" s="4">
        <v>185</v>
      </c>
    </row>
    <row r="10" spans="1:2">
      <c t="s" r="A10" s="4">
        <v>25</v>
      </c>
      <c t="s" r="B10" s="4">
        <v>186</v>
      </c>
    </row>
    <row r="11" spans="1:2">
      <c t="s" r="A11" s="4">
        <v>106</v>
      </c>
      <c t="s" r="B11" s="4">
        <v>187</v>
      </c>
    </row>
    <row r="12" spans="1:2">
      <c t="s" r="A12" s="4">
        <v>188</v>
      </c>
      <c t="s" r="B12" s="4">
        <v>189</v>
      </c>
    </row>
    <row r="13" spans="1:2">
      <c t="s" r="A13" s="4">
        <v>190</v>
      </c>
      <c t="s" r="B13" s="4">
        <v>191</v>
      </c>
    </row>
    <row r="14" spans="1:2">
      <c t="s" r="A14" s="4">
        <v>192</v>
      </c>
      <c t="s" r="B14" s="4">
        <v>193</v>
      </c>
    </row>
    <row r="15" spans="1:2">
      <c t="s" r="A15" s="4">
        <v>194</v>
      </c>
      <c t="s" r="B15" s="4">
        <v>195</v>
      </c>
    </row>
    <row r="16" spans="1:2">
      <c t="s" r="A16" s="4">
        <v>169</v>
      </c>
      <c t="s" r="B16" s="4">
        <v>196</v>
      </c>
    </row>
    <row r="17" spans="1:2">
      <c t="s" r="A17" s="4">
        <v>197</v>
      </c>
      <c t="s" r="B17" s="4">
        <v>198</v>
      </c>
    </row>
    <row r="18" spans="1:2">
      <c t="s" r="A18" s="4">
        <v>199</v>
      </c>
      <c t="s" r="B18" s="4">
        <v>200</v>
      </c>
    </row>
    <row r="19" spans="1:2">
      <c t="s" r="A19" s="4">
        <v>201</v>
      </c>
      <c t="s" r="B19" s="4">
        <v>202</v>
      </c>
    </row>
    <row r="20" spans="1:2">
      <c t="s" r="A20" s="4">
        <v>203</v>
      </c>
      <c t="s" r="B20" s="4">
        <v>204</v>
      </c>
    </row>
    <row r="21" spans="1:2">
      <c t="s" r="A21" s="4">
        <v>205</v>
      </c>
      <c t="s" r="B21" s="4">
        <v>206</v>
      </c>
    </row>
    <row r="22" spans="1:2">
      <c t="s" r="A22" s="4">
        <v>207</v>
      </c>
      <c t="s" r="B22" s="4">
        <v>208</v>
      </c>
    </row>
    <row r="23" spans="1:2">
      <c t="s" r="A23" s="4">
        <v>209</v>
      </c>
      <c t="s" r="B23" s="4">
        <v>210</v>
      </c>
    </row>
    <row r="24" spans="1:2">
      <c t="s" r="A24" s="4">
        <v>211</v>
      </c>
      <c t="s" r="B24" s="4">
        <v>212</v>
      </c>
    </row>
    <row r="25" spans="1:2">
      <c t="s" r="A25" s="4">
        <v>213</v>
      </c>
      <c t="s" r="B25" s="4">
        <v>214</v>
      </c>
    </row>
    <row r="26" spans="1:2">
      <c t="s" r="A26" s="4">
        <v>215</v>
      </c>
      <c t="s" r="B26" s="4">
        <v>216</v>
      </c>
    </row>
    <row r="27" spans="1:2">
      <c t="s" r="A27" s="4">
        <v>217</v>
      </c>
      <c t="s" r="B27" s="4">
        <v>218</v>
      </c>
    </row>
    <row r="28" spans="1:2">
      <c t="s" r="A28" s="4">
        <v>219</v>
      </c>
      <c t="s" r="B28" s="4">
        <v>220</v>
      </c>
    </row>
    <row r="29" spans="1:2">
      <c t="s" r="A29" s="4">
        <v>221</v>
      </c>
      <c t="s" r="B29" s="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23</v>
      </c>
      <c t="s" r="B1" s="2">
        <v>1</v>
      </c>
    </row>
    <row r="2" spans="1:2">
      <c t="s" r="B2" s="2">
        <v>2</v>
      </c>
    </row>
    <row r="3" spans="1:2">
      <c t="s" r="A3" s="3">
        <v>138</v>
      </c>
    </row>
    <row r="4" spans="1:2">
      <c t="s" r="A4" s="4">
        <v>224</v>
      </c>
      <c t="s" r="B4"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8848</v>
      </c>
      <c t="n" r="C3" s="7">
        <v>1962</v>
      </c>
    </row>
    <row r="4" spans="1:3">
      <c t="s" r="A4" s="4">
        <v>26</v>
      </c>
      <c t="n" r="B4" s="6">
        <v>1421</v>
      </c>
      <c t="n" r="C4" s="6">
        <v>972</v>
      </c>
    </row>
    <row r="5" spans="1:3">
      <c t="s" r="A5" s="4">
        <v>27</v>
      </c>
      <c t="n" r="B5" s="6">
        <v>809</v>
      </c>
      <c t="n" r="C5" s="6">
        <v>743</v>
      </c>
    </row>
    <row r="6" spans="1:3">
      <c t="s" r="A6" s="4">
        <v>28</v>
      </c>
      <c t="n" r="B6" s="7">
        <v>156</v>
      </c>
      <c t="n" r="C6" s="6">
        <v>161</v>
      </c>
    </row>
    <row r="7" spans="1:3">
      <c t="s" r="A7" s="4">
        <v>29</v>
      </c>
      <c t="s" r="B7" s="4">
        <v>30</v>
      </c>
      <c t="n" r="C7" s="6">
        <v>130</v>
      </c>
    </row>
    <row r="8" spans="1:3">
      <c t="s" r="A8" s="4">
        <v>31</v>
      </c>
      <c t="n" r="B8" s="7">
        <v>11234</v>
      </c>
      <c t="n" r="C8" s="6">
        <v>3968</v>
      </c>
    </row>
    <row r="9" spans="1:3">
      <c t="s" r="A9" s="4">
        <v>32</v>
      </c>
      <c t="n" r="B9" s="6">
        <v>360</v>
      </c>
      <c t="n" r="C9" s="6">
        <v>363</v>
      </c>
    </row>
    <row r="10" spans="1:3">
      <c t="s" r="A10" s="4">
        <v>33</v>
      </c>
      <c t="n" r="B10" s="6">
        <v>907</v>
      </c>
      <c t="n" r="C10" s="6">
        <v>852</v>
      </c>
    </row>
    <row r="11" spans="1:3">
      <c t="s" r="A11" s="4">
        <v>34</v>
      </c>
      <c t="n" r="B11" s="6">
        <v>26</v>
      </c>
      <c t="n" r="C11" s="6">
        <v>25</v>
      </c>
    </row>
    <row r="12" spans="1:3">
      <c t="s" r="A12" s="4">
        <v>35</v>
      </c>
      <c t="n" r="B12" s="6">
        <v>1293</v>
      </c>
      <c t="n" r="C12" s="6">
        <v>1240</v>
      </c>
    </row>
    <row r="13" spans="1:3">
      <c t="s" r="A13" s="4">
        <v>36</v>
      </c>
      <c t="n" r="B13" s="6">
        <v>12527</v>
      </c>
      <c t="n" r="C13" s="6">
        <v>5208</v>
      </c>
    </row>
    <row r="14" spans="1:3">
      <c t="s" r="A14" s="3">
        <v>37</v>
      </c>
    </row>
    <row r="15" spans="1:3">
      <c t="s" r="A15" s="4">
        <v>38</v>
      </c>
      <c t="n" r="B15" s="6">
        <v>3000</v>
      </c>
      <c t="n" r="C15" s="6">
        <v>3175</v>
      </c>
    </row>
    <row r="16" spans="1:3">
      <c t="s" r="A16" s="4">
        <v>39</v>
      </c>
      <c t="n" r="B16" s="6">
        <v>742</v>
      </c>
      <c t="n" r="C16" s="6">
        <v>1329</v>
      </c>
    </row>
    <row r="17" spans="1:3">
      <c t="s" r="A17" s="4">
        <v>40</v>
      </c>
      <c t="n" r="B17" s="6">
        <v>1244</v>
      </c>
      <c t="n" r="C17" s="6">
        <v>1074</v>
      </c>
    </row>
    <row r="18" spans="1:3">
      <c t="s" r="A18" s="4">
        <v>41</v>
      </c>
      <c t="n" r="B18" s="6">
        <v>687</v>
      </c>
      <c t="n" r="C18" s="6">
        <v>503</v>
      </c>
    </row>
    <row r="19" spans="1:3">
      <c t="s" r="A19" s="4">
        <v>42</v>
      </c>
      <c t="n" r="B19" s="6">
        <v>58</v>
      </c>
      <c t="n" r="C19" s="7">
        <v>40</v>
      </c>
    </row>
    <row r="20" spans="1:3">
      <c t="s" r="A20" s="4">
        <v>43</v>
      </c>
      <c t="n" r="B20" s="6">
        <v>61</v>
      </c>
      <c t="s" r="C20" s="4">
        <v>30</v>
      </c>
    </row>
    <row r="21" spans="1:3">
      <c t="s" r="A21" s="4">
        <v>44</v>
      </c>
      <c t="n" r="B21" s="7">
        <v>5792</v>
      </c>
      <c t="n" r="C21" s="7">
        <v>6121</v>
      </c>
    </row>
    <row r="22" spans="1:3">
      <c t="s" r="A22" s="4">
        <v>45</v>
      </c>
      <c t="s" r="B22" s="4">
        <v>30</v>
      </c>
      <c t="s" r="C22" s="4">
        <v>30</v>
      </c>
    </row>
    <row r="23" spans="1:3">
      <c t="s" r="A23" s="4">
        <v>46</v>
      </c>
      <c t="n" r="B23" s="7">
        <v>5792</v>
      </c>
      <c t="n" r="C23" s="7">
        <v>6121</v>
      </c>
    </row>
    <row r="24" spans="1:3">
      <c t="s" r="A24" s="3">
        <v>47</v>
      </c>
    </row>
    <row r="25" spans="1:3">
      <c t="s" r="A25" s="4">
        <v>48</v>
      </c>
      <c t="s" r="B25" s="4">
        <v>30</v>
      </c>
      <c t="n" r="C25" s="7">
        <v>588</v>
      </c>
    </row>
    <row r="26" spans="1:3">
      <c t="s" r="A26" s="4">
        <v>49</v>
      </c>
      <c t="n" r="B26" s="7">
        <v>31</v>
      </c>
      <c t="s" r="C26" s="4">
        <v>30</v>
      </c>
    </row>
    <row r="27" spans="1:3">
      <c t="s" r="A27" s="4">
        <v>50</v>
      </c>
      <c t="n" r="B27" s="6">
        <v>49897</v>
      </c>
      <c t="n" r="C27" s="7">
        <v>36164</v>
      </c>
    </row>
    <row r="28" spans="1:3">
      <c t="s" r="A28" s="4">
        <v>51</v>
      </c>
      <c t="n" r="B28" s="6">
        <v>-4290</v>
      </c>
      <c t="n" r="C28" s="6">
        <v>-55</v>
      </c>
    </row>
    <row r="29" spans="1:3">
      <c t="s" r="A29" s="4">
        <v>52</v>
      </c>
      <c t="n" r="B29" s="7">
        <v>-38810</v>
      </c>
      <c t="n" r="C29" s="6">
        <v>-36587</v>
      </c>
    </row>
    <row r="30" spans="1:3">
      <c t="s" r="A30" s="4">
        <v>53</v>
      </c>
      <c t="s" r="B30" s="4">
        <v>30</v>
      </c>
      <c t="n" r="C30" s="6">
        <v>-928</v>
      </c>
    </row>
    <row r="31" spans="1:3">
      <c t="s" r="A31" s="4">
        <v>54</v>
      </c>
      <c t="n" r="B31" s="7">
        <v>6828</v>
      </c>
      <c t="n" r="C31" s="6">
        <v>-818</v>
      </c>
    </row>
    <row r="32" spans="1:3">
      <c t="s" r="A32" s="4">
        <v>55</v>
      </c>
      <c t="n" r="B32" s="6">
        <v>-93</v>
      </c>
      <c t="n" r="C32" s="6">
        <v>-95</v>
      </c>
    </row>
    <row r="33" spans="1:3">
      <c t="s" r="A33" s="4">
        <v>56</v>
      </c>
      <c t="n" r="B33" s="6">
        <v>6735</v>
      </c>
      <c t="n" r="C33" s="6">
        <v>-913</v>
      </c>
    </row>
    <row r="34" spans="1:3">
      <c t="s" r="A34" s="4">
        <v>57</v>
      </c>
      <c t="n" r="B34" s="7">
        <v>12527</v>
      </c>
      <c t="n" r="C34" s="7">
        <v>52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6</v>
      </c>
      <c t="s" r="B1" s="2">
        <v>1</v>
      </c>
    </row>
    <row r="2" spans="1:2">
      <c t="s" r="B2" s="2">
        <v>2</v>
      </c>
    </row>
    <row r="3" spans="1:2">
      <c t="s" r="A3" s="3">
        <v>142</v>
      </c>
    </row>
    <row r="4" spans="1:2">
      <c t="s" r="A4" s="4">
        <v>227</v>
      </c>
      <c t="s" r="B4"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9</v>
      </c>
      <c t="s" r="B1" s="2">
        <v>1</v>
      </c>
    </row>
    <row r="2" spans="1:2">
      <c t="s" r="B2" s="2">
        <v>2</v>
      </c>
    </row>
    <row r="3" spans="1:2">
      <c t="s" r="A3" s="3">
        <v>146</v>
      </c>
    </row>
    <row r="4" spans="1:2">
      <c t="s" r="A4" s="4">
        <v>230</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32</v>
      </c>
      <c t="s" r="B1" s="2">
        <v>1</v>
      </c>
    </row>
    <row r="2" spans="1:2">
      <c t="s" r="B2" s="2">
        <v>2</v>
      </c>
    </row>
    <row r="3" spans="1:2">
      <c t="s" r="A3" s="3">
        <v>150</v>
      </c>
    </row>
    <row r="4" spans="1:2">
      <c t="s" r="A4" s="4">
        <v>233</v>
      </c>
      <c t="s" r="B4"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35</v>
      </c>
      <c t="s" r="B1" s="2">
        <v>1</v>
      </c>
    </row>
    <row r="2" spans="1:2">
      <c t="s" r="B2" s="2">
        <v>2</v>
      </c>
    </row>
    <row r="3" spans="1:2">
      <c t="s" r="A3" s="3">
        <v>150</v>
      </c>
    </row>
    <row r="4" spans="1:2">
      <c t="s" r="A4" s="4">
        <v>236</v>
      </c>
      <c t="s" r="B4"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8</v>
      </c>
      <c t="s" r="B1" s="2">
        <v>1</v>
      </c>
    </row>
    <row r="2" spans="1:2">
      <c t="s" r="B2" s="2">
        <v>2</v>
      </c>
    </row>
    <row r="3" spans="1:2">
      <c t="s" r="A3" s="3">
        <v>163</v>
      </c>
    </row>
    <row r="4" spans="1:2">
      <c t="s" r="A4" s="4">
        <v>239</v>
      </c>
      <c t="s" r="B4"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r="1" spans="1:6">
      <c t="s" r="A1" s="1">
        <v>241</v>
      </c>
      <c t="s" r="B1" s="2">
        <v>242</v>
      </c>
      <c t="s" r="C1" s="2">
        <v>1</v>
      </c>
      <c t="s" r="E1" s="2">
        <v>243</v>
      </c>
    </row>
    <row r="2" spans="1:6">
      <c t="s" r="B2" s="2">
        <v>244</v>
      </c>
      <c t="s" r="C2" s="2">
        <v>2</v>
      </c>
      <c t="s" r="D2" s="2">
        <v>66</v>
      </c>
      <c t="s" r="E2" s="2">
        <v>23</v>
      </c>
      <c t="s" r="F2" s="2">
        <v>245</v>
      </c>
    </row>
    <row r="3" spans="1:6">
      <c t="s" r="A3" s="3">
        <v>246</v>
      </c>
    </row>
    <row r="4" spans="1:6">
      <c t="s" r="A4" s="4">
        <v>247</v>
      </c>
      <c t="s" r="C4" s="4">
        <v>248</v>
      </c>
    </row>
    <row r="5" spans="1:6">
      <c t="s" r="A5" s="4">
        <v>249</v>
      </c>
      <c t="n" r="C5" s="7">
        <v>2</v>
      </c>
      <c t="n" r="D5" s="7">
        <v>51</v>
      </c>
    </row>
    <row r="6" spans="1:6">
      <c t="s" r="A6" s="4">
        <v>250</v>
      </c>
      <c t="n" r="C6" s="6">
        <v>0</v>
      </c>
      <c t="n" r="E6" s="7">
        <v>2</v>
      </c>
    </row>
    <row r="7" spans="1:6">
      <c t="s" r="A7" s="4">
        <v>251</v>
      </c>
      <c t="s" r="E7" s="4">
        <v>30</v>
      </c>
    </row>
    <row r="8" spans="1:6">
      <c t="s" r="A8" s="4">
        <v>52</v>
      </c>
      <c t="n" r="C8" s="6">
        <v>-38810</v>
      </c>
      <c t="n" r="E8" s="7">
        <v>-36587</v>
      </c>
    </row>
    <row r="9" spans="1:6">
      <c t="s" r="A9" s="4">
        <v>252</v>
      </c>
      <c t="n" r="C9" s="6">
        <v>-2223</v>
      </c>
      <c t="n" r="D9" s="7">
        <v>-3018</v>
      </c>
      <c t="n" r="E9" s="6">
        <v>10502</v>
      </c>
      <c t="n" r="F9" s="7">
        <v>14135</v>
      </c>
    </row>
    <row r="10" spans="1:6">
      <c t="s" r="A10" s="4">
        <v>253</v>
      </c>
      <c t="n" r="C10" s="6">
        <v>5442</v>
      </c>
      <c t="n" r="E10" s="7">
        <v>2153</v>
      </c>
    </row>
    <row r="11" spans="1:6">
      <c t="s" r="A11" s="4">
        <v>254</v>
      </c>
      <c t="n" r="B11" s="7">
        <v>6725</v>
      </c>
      <c t="n" r="C11" s="6">
        <v>9555</v>
      </c>
    </row>
    <row r="12" spans="1:6">
      <c t="s" r="A12" s="4">
        <v>255</v>
      </c>
      <c t="n" r="C12" s="7">
        <v>77</v>
      </c>
    </row>
    <row r="13" spans="1:6">
      <c t="s" r="A13" s="4">
        <v>256</v>
      </c>
    </row>
    <row r="14" spans="1:6">
      <c t="s" r="A14" s="3">
        <v>246</v>
      </c>
    </row>
    <row r="15" spans="1:6">
      <c t="s" r="A15" s="4">
        <v>257</v>
      </c>
      <c t="s" r="C15" s="4">
        <v>258</v>
      </c>
    </row>
    <row r="16" spans="1:6">
      <c t="s" r="A16" s="4">
        <v>259</v>
      </c>
    </row>
    <row r="17" spans="1:6">
      <c t="s" r="A17" s="3">
        <v>246</v>
      </c>
    </row>
    <row r="18" spans="1:6">
      <c t="s" r="A18" s="4">
        <v>257</v>
      </c>
      <c t="s" r="C18" s="4">
        <v>258</v>
      </c>
    </row>
    <row r="19" spans="1:6">
      <c t="s" r="A19" s="4">
        <v>260</v>
      </c>
    </row>
    <row r="20" spans="1:6">
      <c t="s" r="A20" s="3">
        <v>246</v>
      </c>
    </row>
    <row r="21" spans="1:6">
      <c t="s" r="A21" s="4">
        <v>257</v>
      </c>
      <c t="s" r="C21" s="4">
        <v>248</v>
      </c>
    </row>
    <row r="22" spans="1:6">
      <c t="s" r="A22" s="4">
        <v>261</v>
      </c>
    </row>
    <row r="23" spans="1:6">
      <c t="s" r="A23" s="3">
        <v>246</v>
      </c>
    </row>
    <row r="24" spans="1:6">
      <c t="s" r="A24" s="4">
        <v>257</v>
      </c>
      <c t="s" r="C24" s="4">
        <v>258</v>
      </c>
    </row>
    <row r="25" spans="1:6">
      <c t="s" r="A25" s="4">
        <v>262</v>
      </c>
    </row>
    <row r="26" spans="1:6">
      <c t="s" r="A26" s="3">
        <v>246</v>
      </c>
    </row>
    <row r="27" spans="1:6">
      <c t="s" r="A27" s="4">
        <v>263</v>
      </c>
      <c t="s" r="C27" s="4">
        <v>264</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s>
  <sheetData>
    <row r="1" spans="1:4">
      <c t="s" r="A1" s="1">
        <v>265</v>
      </c>
      <c t="s" r="B1" s="2">
        <v>242</v>
      </c>
      <c t="s" r="D1" s="2">
        <v>1</v>
      </c>
    </row>
    <row r="2" spans="1:4">
      <c t="s" r="B2" s="2">
        <v>244</v>
      </c>
      <c t="s" r="C2" s="2">
        <v>266</v>
      </c>
      <c t="s" r="D2" s="2">
        <v>2</v>
      </c>
    </row>
    <row r="3" spans="1:4">
      <c t="s" r="A3" s="3">
        <v>267</v>
      </c>
    </row>
    <row r="4" spans="1:4">
      <c t="s" r="A4" s="4">
        <v>268</v>
      </c>
      <c t="s" r="C4" s="4">
        <v>269</v>
      </c>
    </row>
    <row r="5" spans="1:4">
      <c t="s" r="A5" s="4">
        <v>270</v>
      </c>
      <c t="n" r="D5" s="6">
        <v>100000</v>
      </c>
    </row>
    <row r="6" spans="1:4">
      <c t="s" r="A6" s="4">
        <v>271</v>
      </c>
      <c t="n" r="D6" s="6">
        <v>5000</v>
      </c>
    </row>
    <row r="7" spans="1:4">
      <c t="s" r="A7" s="4">
        <v>272</v>
      </c>
      <c t="s" r="D7" s="4">
        <v>273</v>
      </c>
    </row>
    <row r="8" spans="1:4">
      <c t="s" r="A8" s="4">
        <v>274</v>
      </c>
      <c t="n" r="D8" s="6">
        <v>31436</v>
      </c>
    </row>
    <row r="9" spans="1:4">
      <c t="s" r="A9" s="4">
        <v>275</v>
      </c>
      <c t="n" r="D9" s="6">
        <v>31436</v>
      </c>
    </row>
    <row r="10" spans="1:4">
      <c t="s" r="A10" s="4">
        <v>276</v>
      </c>
      <c t="s" r="D10" s="4">
        <v>277</v>
      </c>
    </row>
    <row r="11" spans="1:4">
      <c t="s" r="A11" s="4">
        <v>278</v>
      </c>
      <c t="n" r="D11" s="7">
        <v>4</v>
      </c>
    </row>
    <row r="12" spans="1:4">
      <c t="s" r="A12" s="4">
        <v>279</v>
      </c>
      <c t="n" r="D12" s="7">
        <v>20000</v>
      </c>
    </row>
    <row r="13" spans="1:4">
      <c t="s" r="A13" s="4">
        <v>280</v>
      </c>
      <c t="s" r="D13" s="4">
        <v>281</v>
      </c>
    </row>
    <row r="14" spans="1:4">
      <c t="s" r="A14" s="4">
        <v>282</v>
      </c>
      <c t="n" r="B14" s="7">
        <v>6725</v>
      </c>
      <c t="n" r="D14" s="7">
        <v>9555</v>
      </c>
    </row>
    <row r="15" spans="1:4">
      <c t="s" r="A15" s="4">
        <v>283</v>
      </c>
    </row>
    <row r="16" spans="1:4">
      <c t="s" r="A16" s="3">
        <v>267</v>
      </c>
    </row>
    <row r="17" spans="1:4">
      <c t="s" r="A17" s="4">
        <v>274</v>
      </c>
      <c t="n" r="B17" s="6">
        <v>29049</v>
      </c>
      <c t="n" r="D17" s="6">
        <v>31346</v>
      </c>
    </row>
    <row r="18" spans="1:4">
      <c t="s" r="A18" s="4">
        <v>275</v>
      </c>
      <c t="n" r="B18" s="6">
        <v>29049</v>
      </c>
      <c t="n" r="D18" s="6">
        <v>3134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284</v>
      </c>
      <c t="s" r="B1" s="2">
        <v>2</v>
      </c>
      <c t="s" r="C1" s="2">
        <v>23</v>
      </c>
    </row>
    <row r="2" spans="1:3">
      <c t="s" r="A2" s="3">
        <v>138</v>
      </c>
    </row>
    <row r="3" spans="1:3">
      <c t="s" r="A3" s="4">
        <v>106</v>
      </c>
      <c t="n" r="B3" s="7">
        <v>1429</v>
      </c>
      <c t="n" r="C3" s="7">
        <v>1363</v>
      </c>
    </row>
    <row r="4" spans="1:3">
      <c t="s" r="A4" s="4">
        <v>285</v>
      </c>
      <c t="n" r="B4" s="6">
        <v>-620</v>
      </c>
      <c t="n" r="C4" s="6">
        <v>-620</v>
      </c>
    </row>
    <row r="5" spans="1:3">
      <c t="s" r="A5" s="4">
        <v>286</v>
      </c>
      <c t="n" r="B5" s="7">
        <v>809</v>
      </c>
      <c t="n" r="C5" s="7">
        <v>74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287</v>
      </c>
      <c t="s" r="B1" s="2">
        <v>2</v>
      </c>
      <c t="s" r="C1" s="2">
        <v>23</v>
      </c>
    </row>
    <row r="2" spans="1:3">
      <c t="s" r="A2" s="3">
        <v>288</v>
      </c>
    </row>
    <row r="3" spans="1:3">
      <c t="s" r="A3" s="4">
        <v>289</v>
      </c>
      <c t="n" r="B3" s="7">
        <v>1021</v>
      </c>
      <c t="n" r="C3" s="7">
        <v>972</v>
      </c>
    </row>
    <row r="4" spans="1:3">
      <c t="s" r="A4" s="4">
        <v>290</v>
      </c>
      <c t="n" r="B4" s="6">
        <v>-661</v>
      </c>
      <c t="n" r="C4" s="6">
        <v>-609</v>
      </c>
    </row>
    <row r="5" spans="1:3">
      <c t="s" r="A5" s="4">
        <v>32</v>
      </c>
      <c t="n" r="B5" s="6">
        <v>360</v>
      </c>
      <c t="n" r="C5" s="6">
        <v>363</v>
      </c>
    </row>
    <row r="6" spans="1:3">
      <c t="s" r="A6" s="4">
        <v>291</v>
      </c>
    </row>
    <row r="7" spans="1:3">
      <c t="s" r="A7" s="3">
        <v>288</v>
      </c>
    </row>
    <row r="8" spans="1:3">
      <c t="s" r="A8" s="4">
        <v>289</v>
      </c>
      <c t="n" r="B8" s="6">
        <v>114</v>
      </c>
      <c t="n" r="C8" s="6">
        <v>110</v>
      </c>
    </row>
    <row r="9" spans="1:3">
      <c t="s" r="A9" s="4">
        <v>292</v>
      </c>
    </row>
    <row r="10" spans="1:3">
      <c t="s" r="A10" s="3">
        <v>288</v>
      </c>
    </row>
    <row r="11" spans="1:3">
      <c t="s" r="A11" s="4">
        <v>289</v>
      </c>
      <c t="n" r="B11" s="6">
        <v>425</v>
      </c>
      <c t="n" r="C11" s="6">
        <v>382</v>
      </c>
    </row>
    <row r="12" spans="1:3">
      <c t="s" r="A12" s="4">
        <v>293</v>
      </c>
    </row>
    <row r="13" spans="1:3">
      <c t="s" r="A13" s="3">
        <v>288</v>
      </c>
    </row>
    <row r="14" spans="1:3">
      <c t="s" r="A14" s="4">
        <v>289</v>
      </c>
      <c t="n" r="B14" s="6">
        <v>478</v>
      </c>
      <c t="n" r="C14" s="6">
        <v>476</v>
      </c>
    </row>
    <row r="15" spans="1:3">
      <c t="s" r="A15" s="4">
        <v>294</v>
      </c>
    </row>
    <row r="16" spans="1:3">
      <c t="s" r="A16" s="3">
        <v>288</v>
      </c>
    </row>
    <row r="17" spans="1:3">
      <c t="s" r="A17" s="4">
        <v>289</v>
      </c>
      <c t="n" r="B17" s="7">
        <v>4</v>
      </c>
      <c t="n" r="C17" s="7">
        <v>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295</v>
      </c>
      <c t="s" r="B1" s="2">
        <v>1</v>
      </c>
    </row>
    <row r="2" spans="1:3">
      <c t="s" r="B2" s="2">
        <v>2</v>
      </c>
      <c t="s" r="C2" s="2">
        <v>66</v>
      </c>
    </row>
    <row r="3" spans="1:3">
      <c t="s" r="A3" s="3">
        <v>142</v>
      </c>
    </row>
    <row r="4" spans="1:3">
      <c t="s" r="A4" s="4">
        <v>296</v>
      </c>
      <c t="n" r="B4" s="7">
        <v>52</v>
      </c>
      <c t="n" r="C4" s="7">
        <v>67</v>
      </c>
    </row>
    <row r="5" spans="1:3">
      <c t="s" r="A5" s="4">
        <v>297</v>
      </c>
      <c t="s" r="B5" s="4">
        <v>30</v>
      </c>
      <c t="s" r="C5" s="4">
        <v>3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58</v>
      </c>
      <c t="s" r="B1" s="2">
        <v>2</v>
      </c>
      <c t="s" r="C1" s="2">
        <v>23</v>
      </c>
    </row>
    <row r="2" spans="1:3">
      <c t="s" r="A2" s="4">
        <v>59</v>
      </c>
      <c t="n" r="B2" s="8">
        <v>0.001</v>
      </c>
    </row>
    <row r="3" spans="1:3">
      <c t="s" r="A3" s="4">
        <v>60</v>
      </c>
      <c t="n" r="B3" s="6">
        <v>100000</v>
      </c>
    </row>
    <row r="4" spans="1:3">
      <c t="s" r="A4" s="4">
        <v>61</v>
      </c>
      <c t="n" r="B4" s="6">
        <v>31436</v>
      </c>
    </row>
    <row r="5" spans="1:3">
      <c t="s" r="A5" s="4">
        <v>62</v>
      </c>
      <c t="n" r="B5" s="6">
        <v>31436</v>
      </c>
    </row>
    <row r="6" spans="1:3">
      <c t="s" r="A6" s="4">
        <v>63</v>
      </c>
    </row>
    <row r="7" spans="1:3">
      <c t="s" r="A7" s="4">
        <v>64</v>
      </c>
      <c t="s" r="B7" s="4">
        <v>30</v>
      </c>
      <c t="n" r="C7" s="6">
        <v>35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298</v>
      </c>
      <c t="s" r="B1" s="2">
        <v>2</v>
      </c>
      <c t="s" r="C1" s="2">
        <v>23</v>
      </c>
    </row>
    <row r="2" spans="1:3">
      <c t="s" r="A2" s="3">
        <v>230</v>
      </c>
    </row>
    <row r="3" spans="1:3">
      <c t="s" r="A3" s="4">
        <v>299</v>
      </c>
      <c t="n" r="B3" s="7">
        <v>5070</v>
      </c>
      <c t="n" r="C3" s="7">
        <v>4993</v>
      </c>
    </row>
    <row r="4" spans="1:3">
      <c t="s" r="A4" s="4">
        <v>300</v>
      </c>
      <c t="n" r="B4" s="6">
        <v>-4163</v>
      </c>
      <c t="n" r="C4" s="6">
        <v>-4141</v>
      </c>
    </row>
    <row r="5" spans="1:3">
      <c t="s" r="A5" s="4">
        <v>33</v>
      </c>
      <c t="n" r="B5" s="6">
        <v>907</v>
      </c>
      <c t="n" r="C5" s="6">
        <v>852</v>
      </c>
    </row>
    <row r="6" spans="1:3">
      <c t="s" r="A6" s="4">
        <v>301</v>
      </c>
    </row>
    <row r="7" spans="1:3">
      <c t="s" r="A7" s="3">
        <v>230</v>
      </c>
    </row>
    <row r="8" spans="1:3">
      <c t="s" r="A8" s="4">
        <v>299</v>
      </c>
      <c t="n" r="B8" s="6">
        <v>3980</v>
      </c>
      <c t="n" r="C8" s="6">
        <v>3980</v>
      </c>
    </row>
    <row r="9" spans="1:3">
      <c t="s" r="A9" s="4">
        <v>302</v>
      </c>
    </row>
    <row r="10" spans="1:3">
      <c t="s" r="A10" s="3">
        <v>230</v>
      </c>
    </row>
    <row r="11" spans="1:3">
      <c t="s" r="A11" s="4">
        <v>299</v>
      </c>
      <c t="n" r="B11" s="7">
        <v>1090</v>
      </c>
      <c t="n" r="C11" s="7">
        <v>101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r="A1" s="1">
        <v>303</v>
      </c>
      <c t="s" r="B1" s="2">
        <v>1</v>
      </c>
    </row>
    <row r="2" spans="1:3">
      <c t="s" r="B2" s="2">
        <v>2</v>
      </c>
      <c t="s" r="C2" s="2">
        <v>66</v>
      </c>
    </row>
    <row r="3" spans="1:3">
      <c t="s" r="A3" s="3">
        <v>304</v>
      </c>
    </row>
    <row r="4" spans="1:3">
      <c t="s" r="A4" s="4">
        <v>305</v>
      </c>
      <c t="n" r="B4" s="7">
        <v>22</v>
      </c>
      <c t="n" r="C4" s="7">
        <v>34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r="1" spans="1:4">
      <c t="s" r="A1" s="1">
        <v>306</v>
      </c>
      <c t="s" r="C1" s="2">
        <v>2</v>
      </c>
      <c t="s" r="D1" s="2">
        <v>23</v>
      </c>
    </row>
    <row r="2" spans="1:4">
      <c t="s" r="A2" s="3">
        <v>307</v>
      </c>
    </row>
    <row r="3" spans="1:4">
      <c t="s" r="A3" s="4">
        <v>286</v>
      </c>
      <c t="n" r="C3" s="7">
        <v>3000</v>
      </c>
      <c t="n" r="D3" s="7">
        <v>3175</v>
      </c>
    </row>
    <row r="4" spans="1:4">
      <c t="s" r="A4" s="4">
        <v>308</v>
      </c>
    </row>
    <row r="5" spans="1:4">
      <c t="s" r="A5" s="3">
        <v>307</v>
      </c>
    </row>
    <row r="6" spans="1:4">
      <c t="s" r="A6" s="4">
        <v>286</v>
      </c>
      <c t="s" r="B6" s="4">
        <v>309</v>
      </c>
      <c t="s" r="C6" s="4">
        <v>30</v>
      </c>
      <c t="n" r="D6" s="6">
        <v>175</v>
      </c>
    </row>
    <row r="7" spans="1:4">
      <c t="s" r="A7" s="4">
        <v>310</v>
      </c>
    </row>
    <row r="8" spans="1:4">
      <c t="s" r="A8" s="3">
        <v>307</v>
      </c>
    </row>
    <row r="9" spans="1:4">
      <c t="s" r="A9" s="4">
        <v>286</v>
      </c>
      <c t="s" r="B9" s="4">
        <v>311</v>
      </c>
      <c t="n" r="C9" s="7">
        <v>3000</v>
      </c>
      <c t="n" r="D9" s="7">
        <v>3000</v>
      </c>
    </row>
    <row r="10" spans="1:4">
      <c t="n" r="A10"/>
    </row>
    <row r="11" spans="1:4">
      <c t="s" r="A11" s="4">
        <v>309</v>
      </c>
      <c t="s" r="B11" s="4">
        <v>312</v>
      </c>
    </row>
    <row r="12" spans="1:4">
      <c t="s" r="A12" s="4">
        <v>311</v>
      </c>
      <c t="s" r="B12" s="4">
        <v>313</v>
      </c>
    </row>
  </sheetData>
  <mergeCells count="4">
    <mergeCell ref="A1:B1"/>
    <mergeCell ref="A10:C10"/>
    <mergeCell ref="B11:C11"/>
    <mergeCell ref="B12:C1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80"/>
    <col customWidth="1" max="3" min="3" width="14"/>
  </cols>
  <sheetData>
    <row r="1" spans="1:3">
      <c t="s" r="A1" s="1">
        <v>314</v>
      </c>
      <c t="s" r="B1" s="2">
        <v>1</v>
      </c>
    </row>
    <row r="2" spans="1:3">
      <c t="s" r="B2" s="2">
        <v>2</v>
      </c>
      <c t="s" r="C2" s="2">
        <v>66</v>
      </c>
    </row>
    <row r="3" spans="1:3">
      <c t="s" r="A3" s="3">
        <v>315</v>
      </c>
    </row>
    <row r="4" spans="1:3">
      <c t="s" r="A4" s="4">
        <v>316</v>
      </c>
      <c t="n" r="B4" s="7">
        <v>75</v>
      </c>
      <c t="n" r="C4" s="7">
        <v>77</v>
      </c>
    </row>
    <row r="5" spans="1:3">
      <c t="s" r="A5" s="4">
        <v>308</v>
      </c>
    </row>
    <row r="6" spans="1:3">
      <c t="s" r="A6" s="3">
        <v>315</v>
      </c>
    </row>
    <row r="7" spans="1:3">
      <c t="s" r="A7" s="4">
        <v>317</v>
      </c>
      <c t="s" r="B7" s="4">
        <v>318</v>
      </c>
    </row>
    <row r="8" spans="1:3">
      <c t="s" r="A8" s="4">
        <v>319</v>
      </c>
      <c t="s" r="B8" s="4">
        <v>320</v>
      </c>
    </row>
    <row r="9" spans="1:3">
      <c t="s" r="A9" s="4">
        <v>321</v>
      </c>
      <c t="n" r="B9" s="7">
        <v>1250</v>
      </c>
    </row>
    <row r="10" spans="1:3">
      <c t="s" r="A10" s="4">
        <v>322</v>
      </c>
      <c t="s" r="B10" s="4">
        <v>323</v>
      </c>
    </row>
    <row r="11" spans="1:3">
      <c t="s" r="A11" s="4">
        <v>324</v>
      </c>
      <c t="n" r="B11" s="10">
        <v>2016</v>
      </c>
    </row>
    <row r="12" spans="1:3">
      <c t="s" r="A12" s="4">
        <v>310</v>
      </c>
    </row>
    <row r="13" spans="1:3">
      <c t="s" r="A13" s="3">
        <v>315</v>
      </c>
    </row>
    <row r="14" spans="1:3">
      <c t="s" r="A14" s="4">
        <v>319</v>
      </c>
      <c t="s" r="B14" s="4">
        <v>325</v>
      </c>
    </row>
    <row r="15" spans="1:3">
      <c t="s" r="A15" s="4">
        <v>326</v>
      </c>
      <c t="s" r="B15" s="4">
        <v>327</v>
      </c>
    </row>
    <row r="16" spans="1:3">
      <c t="s" r="A16" s="4">
        <v>328</v>
      </c>
      <c t="s" r="B16" s="4">
        <v>329</v>
      </c>
    </row>
    <row r="17" spans="1:3">
      <c t="s" r="A17" s="4">
        <v>330</v>
      </c>
      <c t="s" r="B17" s="4">
        <v>3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s>
  <sheetData>
    <row r="1" spans="1:4">
      <c t="s" r="A1" s="1">
        <v>332</v>
      </c>
      <c t="s" r="C1" s="2">
        <v>2</v>
      </c>
      <c t="s" r="D1" s="2">
        <v>23</v>
      </c>
    </row>
    <row r="2" spans="1:4">
      <c t="s" r="A2" s="3">
        <v>333</v>
      </c>
    </row>
    <row r="3" spans="1:4">
      <c t="s" r="A3" s="4">
        <v>286</v>
      </c>
      <c t="n" r="C3" s="7">
        <v>742</v>
      </c>
      <c t="n" r="D3" s="7">
        <v>1329</v>
      </c>
    </row>
    <row r="4" spans="1:4">
      <c t="s" r="A4" s="4">
        <v>334</v>
      </c>
    </row>
    <row r="5" spans="1:4">
      <c t="s" r="A5" s="3">
        <v>333</v>
      </c>
    </row>
    <row r="6" spans="1:4">
      <c t="s" r="A6" s="4">
        <v>286</v>
      </c>
      <c t="s" r="B6" s="4">
        <v>309</v>
      </c>
      <c t="s" r="C6" s="4">
        <v>30</v>
      </c>
      <c t="n" r="D6" s="6">
        <v>50</v>
      </c>
    </row>
    <row r="7" spans="1:4">
      <c t="s" r="A7" s="4">
        <v>335</v>
      </c>
    </row>
    <row r="8" spans="1:4">
      <c t="s" r="A8" s="3">
        <v>333</v>
      </c>
    </row>
    <row r="9" spans="1:4">
      <c t="s" r="A9" s="4">
        <v>286</v>
      </c>
      <c t="s" r="B9" s="4">
        <v>311</v>
      </c>
      <c t="n" r="C9" s="7">
        <v>25</v>
      </c>
      <c t="n" r="D9" s="6">
        <v>62</v>
      </c>
    </row>
    <row r="10" spans="1:4">
      <c t="s" r="A10" s="4">
        <v>336</v>
      </c>
    </row>
    <row r="11" spans="1:4">
      <c t="s" r="A11" s="3">
        <v>333</v>
      </c>
    </row>
    <row r="12" spans="1:4">
      <c t="s" r="A12" s="4">
        <v>286</v>
      </c>
      <c t="s" r="B12" s="4">
        <v>337</v>
      </c>
      <c t="n" r="C12" s="7">
        <v>717</v>
      </c>
      <c t="n" r="D12" s="7">
        <v>1217</v>
      </c>
    </row>
    <row r="13" spans="1:4">
      <c t="n" r="A13"/>
    </row>
    <row r="14" spans="1:4">
      <c t="s" r="A14" s="4">
        <v>309</v>
      </c>
      <c t="s" r="B14" s="4">
        <v>338</v>
      </c>
    </row>
    <row r="15" spans="1:4">
      <c t="s" r="A15" s="4">
        <v>311</v>
      </c>
      <c t="s" r="B15" s="4">
        <v>339</v>
      </c>
    </row>
    <row r="16" spans="1:4">
      <c t="s" r="A16" s="4">
        <v>337</v>
      </c>
      <c t="s" r="B16" s="4">
        <v>340</v>
      </c>
    </row>
  </sheetData>
  <mergeCells count="5">
    <mergeCell ref="A1:B1"/>
    <mergeCell ref="A13:C13"/>
    <mergeCell ref="B14:C14"/>
    <mergeCell ref="B15:C15"/>
    <mergeCell ref="B16:C1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341</v>
      </c>
      <c t="s" r="B1" s="2">
        <v>1</v>
      </c>
    </row>
    <row r="2" spans="1:3">
      <c t="s" r="B2" s="2">
        <v>2</v>
      </c>
      <c t="s" r="C2" s="2">
        <v>66</v>
      </c>
    </row>
    <row r="3" spans="1:3">
      <c t="s" r="A3" s="3">
        <v>342</v>
      </c>
    </row>
    <row r="4" spans="1:3">
      <c t="s" r="A4" s="4">
        <v>343</v>
      </c>
      <c t="n" r="B4" s="7">
        <v>20</v>
      </c>
      <c t="n" r="C4" s="7">
        <v>44</v>
      </c>
    </row>
    <row r="5" spans="1:3">
      <c t="s" r="A5" s="4">
        <v>344</v>
      </c>
    </row>
    <row r="6" spans="1:3">
      <c t="s" r="A6" s="3">
        <v>342</v>
      </c>
    </row>
    <row r="7" spans="1:3">
      <c t="s" r="A7" s="4">
        <v>326</v>
      </c>
      <c t="s" r="B7" s="4">
        <v>345</v>
      </c>
    </row>
    <row r="8" spans="1:3">
      <c t="s" r="A8" s="4">
        <v>328</v>
      </c>
      <c t="s" r="B8" s="4">
        <v>346</v>
      </c>
    </row>
    <row r="9" spans="1:3">
      <c t="s" r="A9" s="4">
        <v>347</v>
      </c>
    </row>
    <row r="10" spans="1:3">
      <c t="s" r="A10" s="3">
        <v>342</v>
      </c>
    </row>
    <row r="11" spans="1:3">
      <c t="s" r="A11" s="4">
        <v>348</v>
      </c>
      <c t="n" r="B11" s="7">
        <v>600</v>
      </c>
    </row>
    <row r="12" spans="1:3">
      <c t="s" r="A12" s="4">
        <v>349</v>
      </c>
      <c t="n" r="B12" s="7">
        <v>3197</v>
      </c>
    </row>
    <row r="13" spans="1:3">
      <c t="s" r="A13" s="4">
        <v>350</v>
      </c>
      <c t="s" r="B13" s="4">
        <v>351</v>
      </c>
    </row>
    <row r="14" spans="1:3">
      <c t="s" r="A14" s="4">
        <v>352</v>
      </c>
      <c t="s" r="B14" s="4">
        <v>346</v>
      </c>
    </row>
    <row r="15" spans="1:3">
      <c t="s" r="A15" s="4">
        <v>353</v>
      </c>
      <c t="n" r="B15" s="7">
        <v>37</v>
      </c>
    </row>
    <row r="16" spans="1:3">
      <c t="s" r="A16" s="4">
        <v>354</v>
      </c>
    </row>
    <row r="17" spans="1:3">
      <c t="s" r="A17" s="3">
        <v>342</v>
      </c>
    </row>
    <row r="18" spans="1:3">
      <c t="s" r="A18" s="4">
        <v>326</v>
      </c>
      <c t="s" r="B18" s="4">
        <v>355</v>
      </c>
    </row>
    <row r="19" spans="1:3">
      <c t="s" r="A19" s="4">
        <v>328</v>
      </c>
      <c t="s" r="B19" s="4">
        <v>346</v>
      </c>
    </row>
    <row r="20" spans="1:3">
      <c t="s" r="A20" s="4">
        <v>353</v>
      </c>
      <c t="n" r="B20" s="7">
        <v>500</v>
      </c>
    </row>
    <row r="21" spans="1:3">
      <c t="s" r="A21" s="4">
        <v>356</v>
      </c>
      <c t="n" r="B21" s="7">
        <v>1980</v>
      </c>
    </row>
    <row r="22" spans="1:3">
      <c t="s" r="A22" s="4">
        <v>357</v>
      </c>
      <c t="n" r="B22" s="6">
        <v>1100</v>
      </c>
    </row>
    <row r="23" spans="1:3">
      <c t="s" r="A23" s="4">
        <v>358</v>
      </c>
      <c t="n" r="B23" s="7">
        <v>319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 customWidth="1" max="7" min="7" width="16"/>
  </cols>
  <sheetData>
    <row r="1" spans="1:7">
      <c t="s" r="A1" s="1">
        <v>359</v>
      </c>
      <c t="s" r="B1" s="2">
        <v>242</v>
      </c>
      <c t="s" r="E1" s="2">
        <v>1</v>
      </c>
      <c t="s" r="G1" s="2">
        <v>243</v>
      </c>
    </row>
    <row r="2" spans="1:7">
      <c t="s" r="B2" s="2">
        <v>360</v>
      </c>
      <c t="s" r="C2" s="2">
        <v>361</v>
      </c>
      <c t="s" r="D2" s="2">
        <v>362</v>
      </c>
      <c t="s" r="E2" s="2">
        <v>2</v>
      </c>
      <c t="s" r="F2" s="2">
        <v>66</v>
      </c>
      <c t="s" r="G2" s="2">
        <v>23</v>
      </c>
    </row>
    <row r="3" spans="1:7">
      <c t="s" r="A3" s="3">
        <v>363</v>
      </c>
    </row>
    <row r="4" spans="1:7">
      <c t="s" r="A4" s="4">
        <v>364</v>
      </c>
      <c t="n" r="E4" s="8">
        <v>0.001</v>
      </c>
    </row>
    <row r="5" spans="1:7">
      <c t="s" r="A5" s="4">
        <v>60</v>
      </c>
      <c t="n" r="E5" s="6">
        <v>100000</v>
      </c>
    </row>
    <row r="6" spans="1:7">
      <c t="s" r="A6" s="4">
        <v>61</v>
      </c>
      <c t="n" r="E6" s="6">
        <v>31436</v>
      </c>
    </row>
    <row r="7" spans="1:7">
      <c t="s" r="A7" s="4">
        <v>62</v>
      </c>
      <c t="n" r="E7" s="6">
        <v>31436</v>
      </c>
    </row>
    <row r="8" spans="1:7">
      <c t="s" r="A8" s="4">
        <v>276</v>
      </c>
      <c t="s" r="E8" s="4">
        <v>277</v>
      </c>
    </row>
    <row r="9" spans="1:7">
      <c t="s" r="A9" s="4">
        <v>365</v>
      </c>
      <c t="n" r="E9" s="7">
        <v>28</v>
      </c>
      <c t="n" r="F9" s="7">
        <v>91</v>
      </c>
    </row>
    <row r="10" spans="1:7">
      <c t="s" r="A10" s="4">
        <v>366</v>
      </c>
    </row>
    <row r="11" spans="1:7">
      <c t="s" r="A11" s="3">
        <v>363</v>
      </c>
    </row>
    <row r="12" spans="1:7">
      <c t="s" r="A12" s="4">
        <v>367</v>
      </c>
      <c t="n" r="C12" s="6">
        <v>693</v>
      </c>
      <c t="n" r="D12" s="6">
        <v>5500</v>
      </c>
    </row>
    <row r="13" spans="1:7">
      <c t="s" r="A13" s="4">
        <v>368</v>
      </c>
      <c t="s" r="E13" s="4">
        <v>369</v>
      </c>
    </row>
    <row r="14" spans="1:7">
      <c t="s" r="A14" s="4">
        <v>370</v>
      </c>
      <c t="s" r="C14" s="4">
        <v>371</v>
      </c>
    </row>
    <row r="15" spans="1:7">
      <c t="s" r="A15" s="4">
        <v>372</v>
      </c>
      <c t="n" r="G15" s="6">
        <v>625</v>
      </c>
    </row>
    <row r="16" spans="1:7">
      <c t="s" r="A16" s="4">
        <v>373</v>
      </c>
      <c t="n" r="E16" s="6">
        <v>659</v>
      </c>
      <c t="n" r="G16" s="6">
        <v>1318</v>
      </c>
    </row>
    <row r="17" spans="1:7">
      <c t="s" r="A17" s="4">
        <v>374</v>
      </c>
      <c t="n" r="E17" s="9">
        <v>2.5</v>
      </c>
    </row>
    <row r="18" spans="1:7">
      <c t="s" r="A18" s="4">
        <v>375</v>
      </c>
      <c t="n" r="C18" s="9">
        <v>1.25</v>
      </c>
      <c t="n" r="E18" s="9">
        <v>2.5</v>
      </c>
    </row>
    <row r="19" spans="1:7">
      <c t="s" r="A19" s="4">
        <v>376</v>
      </c>
      <c t="s" r="C19" s="4">
        <v>377</v>
      </c>
      <c t="s" r="E19" s="4">
        <v>377</v>
      </c>
    </row>
    <row r="20" spans="1:7">
      <c t="s" r="A20" s="4">
        <v>378</v>
      </c>
      <c t="s" r="E20" s="4">
        <v>258</v>
      </c>
    </row>
    <row r="21" spans="1:7">
      <c t="s" r="A21" s="4">
        <v>379</v>
      </c>
      <c t="s" r="E21" s="4">
        <v>380</v>
      </c>
    </row>
    <row r="22" spans="1:7">
      <c t="s" r="A22" s="4">
        <v>381</v>
      </c>
      <c t="n" r="E22" s="6">
        <v>2450</v>
      </c>
    </row>
    <row r="23" spans="1:7">
      <c t="s" r="A23" s="4">
        <v>382</v>
      </c>
    </row>
    <row r="24" spans="1:7">
      <c t="s" r="A24" s="3">
        <v>363</v>
      </c>
    </row>
    <row r="25" spans="1:7">
      <c t="s" r="A25" s="4">
        <v>61</v>
      </c>
      <c t="n" r="E25" s="6">
        <v>2387</v>
      </c>
    </row>
    <row r="26" spans="1:7">
      <c t="s" r="A26" s="4">
        <v>383</v>
      </c>
    </row>
    <row r="27" spans="1:7">
      <c t="s" r="A27" s="3">
        <v>363</v>
      </c>
    </row>
    <row r="28" spans="1:7">
      <c t="s" r="A28" s="4">
        <v>384</v>
      </c>
      <c t="n" r="B28" s="6">
        <v>5000</v>
      </c>
    </row>
    <row r="29" spans="1:7">
      <c t="s" r="A29" s="4">
        <v>385</v>
      </c>
      <c t="s" r="B29" s="4">
        <v>30</v>
      </c>
    </row>
    <row r="30" spans="1:7">
      <c t="s" r="A30" s="4">
        <v>283</v>
      </c>
    </row>
    <row r="31" spans="1:7">
      <c t="s" r="A31" s="3">
        <v>363</v>
      </c>
    </row>
    <row r="32" spans="1:7">
      <c t="s" r="A32" s="4">
        <v>364</v>
      </c>
      <c t="n" r="B32" s="8">
        <v>0.001</v>
      </c>
    </row>
    <row r="33" spans="1:7">
      <c t="s" r="A33" s="4">
        <v>60</v>
      </c>
      <c t="n" r="B33" s="6">
        <v>100000</v>
      </c>
    </row>
    <row r="34" spans="1:7">
      <c t="s" r="A34" s="4">
        <v>61</v>
      </c>
      <c t="n" r="E34" s="6">
        <v>31436</v>
      </c>
    </row>
    <row r="35" spans="1:7">
      <c t="s" r="A35" s="4">
        <v>62</v>
      </c>
      <c t="n" r="E35" s="6">
        <v>31436</v>
      </c>
    </row>
    <row r="36" spans="1:7">
      <c t="s" r="A36" s="4">
        <v>386</v>
      </c>
    </row>
    <row r="37" spans="1:7">
      <c t="s" r="A37" s="3">
        <v>363</v>
      </c>
    </row>
    <row r="38" spans="1:7">
      <c t="s" r="A38" s="4">
        <v>387</v>
      </c>
      <c t="n" r="E38" s="6">
        <v>3785</v>
      </c>
    </row>
    <row r="39" spans="1:7">
      <c t="s" r="A39" s="4">
        <v>388</v>
      </c>
      <c t="n" r="E39" s="7">
        <v>5</v>
      </c>
    </row>
    <row r="40" spans="1:7">
      <c t="s" r="A40" s="4">
        <v>389</v>
      </c>
      <c t="s" r="E40" s="4">
        <v>390</v>
      </c>
    </row>
    <row r="41" spans="1:7">
      <c t="s" r="A41" s="4">
        <v>391</v>
      </c>
    </row>
    <row r="42" spans="1:7">
      <c t="s" r="A42" s="3">
        <v>363</v>
      </c>
    </row>
    <row r="43" spans="1:7">
      <c t="s" r="A43" s="4">
        <v>387</v>
      </c>
      <c t="n" r="E43" s="6">
        <v>2389</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80"/>
    <col customWidth="1" max="3" min="3" width="14"/>
  </cols>
  <sheetData>
    <row r="1" spans="1:3">
      <c t="s" r="A1" s="1">
        <v>392</v>
      </c>
      <c t="s" r="B1" s="2">
        <v>1</v>
      </c>
    </row>
    <row r="2" spans="1:3">
      <c t="s" r="B2" s="2">
        <v>2</v>
      </c>
      <c t="s" r="C2" s="2">
        <v>66</v>
      </c>
    </row>
    <row r="3" spans="1:3">
      <c t="s" r="A3" s="3">
        <v>393</v>
      </c>
    </row>
    <row r="4" spans="1:3">
      <c t="s" r="A4" s="4">
        <v>394</v>
      </c>
      <c t="s" r="B4" s="4">
        <v>395</v>
      </c>
    </row>
    <row r="5" spans="1:3">
      <c t="s" r="A5" s="4">
        <v>396</v>
      </c>
      <c t="n" r="B5" s="7">
        <v>98</v>
      </c>
      <c t="n" r="C5" s="7">
        <v>71</v>
      </c>
    </row>
    <row r="6" spans="1:3">
      <c t="s" r="A6" s="4">
        <v>397</v>
      </c>
      <c t="n" r="B6" s="6">
        <v>270</v>
      </c>
    </row>
    <row r="7" spans="1:3">
      <c t="s" r="A7" s="4">
        <v>398</v>
      </c>
      <c t="n" r="B7" s="6">
        <v>310</v>
      </c>
    </row>
    <row r="8" spans="1:3">
      <c t="s" r="A8" s="4">
        <v>399</v>
      </c>
      <c t="n" r="B8" s="6">
        <v>296</v>
      </c>
    </row>
    <row r="9" spans="1:3">
      <c t="s" r="A9" s="4">
        <v>400</v>
      </c>
      <c t="n" r="B9" s="7">
        <v>155</v>
      </c>
    </row>
    <row r="10" spans="1:3">
      <c t="s" r="A10" s="4">
        <v>401</v>
      </c>
      <c t="s" r="B10" s="4">
        <v>402</v>
      </c>
    </row>
    <row r="11" spans="1:3">
      <c t="s" r="A11" s="4">
        <v>403</v>
      </c>
      <c t="n" r="B11" s="7">
        <v>1252</v>
      </c>
    </row>
    <row r="12" spans="1:3">
      <c t="s" r="A12" s="4">
        <v>404</v>
      </c>
      <c t="s" r="B12" s="4">
        <v>405</v>
      </c>
    </row>
    <row r="13" spans="1:3">
      <c t="s" r="A13" s="4">
        <v>406</v>
      </c>
      <c t="n" r="B13" s="7">
        <v>1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t="s" r="A1" s="1">
        <v>407</v>
      </c>
      <c t="s" r="B1" s="2">
        <v>1</v>
      </c>
      <c t="s" r="C1" s="2">
        <v>243</v>
      </c>
    </row>
    <row r="2" spans="1:3">
      <c t="s" r="B2" s="2">
        <v>2</v>
      </c>
      <c t="s" r="C2" s="2">
        <v>23</v>
      </c>
    </row>
    <row r="3" spans="1:3">
      <c t="s" r="A3" s="3">
        <v>408</v>
      </c>
    </row>
    <row r="4" spans="1:3">
      <c t="s" r="A4" s="4">
        <v>409</v>
      </c>
      <c t="n" r="B4" s="7">
        <v>-38244</v>
      </c>
      <c t="n" r="C4" s="7">
        <v>-36028</v>
      </c>
    </row>
    <row r="5" spans="1:3">
      <c t="s" r="A5" s="4">
        <v>410</v>
      </c>
      <c t="s" r="B5" s="4">
        <v>411</v>
      </c>
      <c t="s" r="C5" s="4">
        <v>411</v>
      </c>
    </row>
    <row r="6" spans="1:3">
      <c t="s" r="A6" s="4">
        <v>412</v>
      </c>
      <c t="n" r="B6" s="7">
        <v>13003</v>
      </c>
      <c t="n" r="C6" s="7">
        <v>12250</v>
      </c>
    </row>
    <row r="7" spans="1:3">
      <c t="s" r="A7" s="4">
        <v>413</v>
      </c>
      <c t="n" r="B7" s="7">
        <v>-13003</v>
      </c>
      <c t="n" r="C7" s="7">
        <v>-12250</v>
      </c>
    </row>
    <row r="8" spans="1:3">
      <c t="s" r="A8" s="4">
        <v>414</v>
      </c>
      <c t="s" r="B8" s="4">
        <v>30</v>
      </c>
      <c t="s" r="C8" s="4">
        <v>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415</v>
      </c>
      <c t="s" r="B1" s="2">
        <v>1</v>
      </c>
    </row>
    <row r="2" spans="1:3">
      <c t="s" r="B2" s="2">
        <v>2</v>
      </c>
      <c t="s" r="C2" s="2">
        <v>23</v>
      </c>
    </row>
    <row r="3" spans="1:3">
      <c t="s" r="A3" s="3">
        <v>163</v>
      </c>
    </row>
    <row r="4" spans="1:3">
      <c t="s" r="A4" s="4">
        <v>416</v>
      </c>
      <c t="n" r="B4" s="7">
        <v>38244</v>
      </c>
      <c t="n" r="C4" s="7">
        <v>36028</v>
      </c>
    </row>
    <row r="5" spans="1:3">
      <c t="s" r="A5" s="4">
        <v>417</v>
      </c>
      <c t="s" r="B5" s="4">
        <v>418</v>
      </c>
    </row>
    <row r="6" spans="1:3">
      <c t="s" r="A6" s="4">
        <v>419</v>
      </c>
      <c t="n" r="B6" s="7">
        <v>7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5</v>
      </c>
      <c t="s" r="B1" s="2">
        <v>1</v>
      </c>
    </row>
    <row r="2" spans="1:3">
      <c t="s" r="B2" s="2">
        <v>2</v>
      </c>
      <c t="s" r="C2" s="2">
        <v>66</v>
      </c>
    </row>
    <row r="3" spans="1:3">
      <c t="s" r="A3" s="3">
        <v>67</v>
      </c>
    </row>
    <row r="4" spans="1:3">
      <c t="s" r="A4" s="4">
        <v>68</v>
      </c>
      <c t="n" r="B4" s="7">
        <v>1207</v>
      </c>
      <c t="n" r="C4" s="7">
        <v>1483</v>
      </c>
    </row>
    <row r="5" spans="1:3">
      <c t="s" r="A5" s="4">
        <v>69</v>
      </c>
      <c t="n" r="B5" s="6">
        <v>757</v>
      </c>
      <c t="n" r="C5" s="6">
        <v>742</v>
      </c>
    </row>
    <row r="6" spans="1:3">
      <c t="s" r="A6" s="4">
        <v>70</v>
      </c>
      <c t="n" r="B6" s="6">
        <v>1964</v>
      </c>
      <c t="n" r="C6" s="6">
        <v>2225</v>
      </c>
    </row>
    <row r="7" spans="1:3">
      <c t="s" r="A7" s="3">
        <v>71</v>
      </c>
    </row>
    <row r="8" spans="1:3">
      <c t="s" r="A8" s="4">
        <v>72</v>
      </c>
      <c t="n" r="B8" s="6">
        <v>1182</v>
      </c>
      <c t="n" r="C8" s="6">
        <v>1417</v>
      </c>
    </row>
    <row r="9" spans="1:3">
      <c t="s" r="A9" s="4">
        <v>73</v>
      </c>
      <c t="n" r="B9" s="6">
        <v>277</v>
      </c>
      <c t="n" r="C9" s="6">
        <v>224</v>
      </c>
    </row>
    <row r="10" spans="1:3">
      <c t="s" r="A10" s="4">
        <v>74</v>
      </c>
      <c t="n" r="B10" s="6">
        <v>1459</v>
      </c>
      <c t="n" r="C10" s="6">
        <v>1641</v>
      </c>
    </row>
    <row r="11" spans="1:3">
      <c t="s" r="A11" s="4">
        <v>75</v>
      </c>
      <c t="n" r="B11" s="6">
        <v>505</v>
      </c>
      <c t="n" r="C11" s="6">
        <v>584</v>
      </c>
    </row>
    <row r="12" spans="1:3">
      <c t="s" r="A12" s="3">
        <v>76</v>
      </c>
    </row>
    <row r="13" spans="1:3">
      <c t="s" r="A13" s="4">
        <v>77</v>
      </c>
      <c t="n" r="B13" s="6">
        <v>1020</v>
      </c>
      <c t="n" r="C13" s="6">
        <v>812</v>
      </c>
    </row>
    <row r="14" spans="1:3">
      <c t="s" r="A14" s="4">
        <v>78</v>
      </c>
      <c t="n" r="B14" s="6">
        <v>267</v>
      </c>
      <c t="n" r="C14" s="6">
        <v>750</v>
      </c>
    </row>
    <row r="15" spans="1:3">
      <c t="s" r="A15" s="4">
        <v>79</v>
      </c>
      <c t="n" r="B15" s="6">
        <v>517</v>
      </c>
      <c t="n" r="C15" s="6">
        <v>590</v>
      </c>
    </row>
    <row r="16" spans="1:3">
      <c t="s" r="A16" s="4">
        <v>80</v>
      </c>
      <c t="n" r="B16" s="6">
        <v>75</v>
      </c>
      <c t="n" r="C16" s="6">
        <v>416</v>
      </c>
    </row>
    <row r="17" spans="1:3">
      <c t="s" r="A17" s="4">
        <v>81</v>
      </c>
      <c t="n" r="B17" s="6">
        <v>752</v>
      </c>
      <c t="n" r="C17" s="6">
        <v>777</v>
      </c>
    </row>
    <row r="18" spans="1:3">
      <c t="s" r="A18" s="4">
        <v>82</v>
      </c>
      <c t="n" r="B18" s="6">
        <v>2631</v>
      </c>
      <c t="n" r="C18" s="6">
        <v>3345</v>
      </c>
    </row>
    <row r="19" spans="1:3">
      <c t="s" r="A19" s="4">
        <v>83</v>
      </c>
      <c t="n" r="B19" s="6">
        <v>-2126</v>
      </c>
      <c t="n" r="C19" s="6">
        <v>-2761</v>
      </c>
    </row>
    <row r="20" spans="1:3">
      <c t="s" r="A20" s="3">
        <v>84</v>
      </c>
    </row>
    <row r="21" spans="1:3">
      <c t="s" r="A21" s="4">
        <v>85</v>
      </c>
      <c t="n" r="B21" s="6">
        <v>-95</v>
      </c>
      <c t="n" r="C21" s="6">
        <v>-206</v>
      </c>
    </row>
    <row r="22" spans="1:3">
      <c t="s" r="A22" s="4">
        <v>86</v>
      </c>
      <c t="n" r="B22" s="7">
        <v>-2221</v>
      </c>
      <c t="n" r="C22" s="7">
        <v>-2967</v>
      </c>
    </row>
    <row r="23" spans="1:3">
      <c t="s" r="A23" s="4">
        <v>87</v>
      </c>
      <c t="s" r="B23" s="4">
        <v>30</v>
      </c>
      <c t="s" r="C23" s="4">
        <v>30</v>
      </c>
    </row>
    <row r="24" spans="1:3">
      <c t="s" r="A24" s="4">
        <v>88</v>
      </c>
      <c t="n" r="B24" s="7">
        <v>-2221</v>
      </c>
      <c t="n" r="C24" s="7">
        <v>-2967</v>
      </c>
    </row>
    <row r="25" spans="1:3">
      <c t="s" r="A25" s="4">
        <v>89</v>
      </c>
      <c t="n" r="B25" s="6">
        <v>2</v>
      </c>
      <c t="n" r="C25" s="6">
        <v>51</v>
      </c>
    </row>
    <row r="26" spans="1:3">
      <c t="s" r="A26" s="4">
        <v>90</v>
      </c>
      <c t="n" r="B26" s="7">
        <v>-2223</v>
      </c>
      <c t="n" r="C26" s="7">
        <v>-3018</v>
      </c>
    </row>
    <row r="27" spans="1:3">
      <c t="s" r="A27" s="3">
        <v>91</v>
      </c>
    </row>
    <row r="28" spans="1:3">
      <c t="s" r="A28" s="4">
        <v>92</v>
      </c>
      <c t="n" r="B28" s="9">
        <v>-0.08</v>
      </c>
      <c t="n" r="C28" s="9">
        <v>-0.13</v>
      </c>
    </row>
    <row r="29" spans="1:3">
      <c t="s" r="A29" s="4">
        <v>93</v>
      </c>
      <c t="n" r="B29" s="9">
        <v>-0.08</v>
      </c>
      <c t="n" r="C29" s="9">
        <v>-0.13</v>
      </c>
    </row>
    <row r="30" spans="1:3">
      <c t="s" r="A30" s="3">
        <v>94</v>
      </c>
    </row>
    <row r="31" spans="1:3">
      <c t="s" r="A31" s="4">
        <v>92</v>
      </c>
      <c t="n" r="B31" s="6">
        <v>27847</v>
      </c>
      <c t="n" r="C31" s="6">
        <v>22513</v>
      </c>
    </row>
    <row r="32" spans="1:3">
      <c t="s" r="A32" s="4">
        <v>93</v>
      </c>
      <c t="n" r="B32" s="6">
        <v>27847</v>
      </c>
      <c t="n" r="C32" s="6">
        <v>225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4"/>
    <col customWidth="1" max="2" min="2" width="80"/>
    <col customWidth="1" max="3" min="3" width="80"/>
    <col customWidth="1" max="4" min="4" width="16"/>
  </cols>
  <sheetData>
    <row r="1" spans="1:4">
      <c t="s" r="A1" s="1">
        <v>420</v>
      </c>
      <c t="s" r="B1" s="2">
        <v>1</v>
      </c>
      <c t="s" r="D1" s="2">
        <v>243</v>
      </c>
    </row>
    <row r="2" spans="1:4">
      <c t="s" r="B2" s="2">
        <v>2</v>
      </c>
      <c t="s" r="C2" s="2">
        <v>66</v>
      </c>
      <c t="s" r="D2" s="2">
        <v>23</v>
      </c>
    </row>
    <row r="3" spans="1:4">
      <c t="s" r="A3" s="3">
        <v>421</v>
      </c>
    </row>
    <row r="4" spans="1:4">
      <c t="s" r="A4" s="4">
        <v>422</v>
      </c>
      <c t="s" r="B4" s="4">
        <v>423</v>
      </c>
      <c t="s" r="C4" s="4">
        <v>423</v>
      </c>
    </row>
    <row r="5" spans="1:4">
      <c t="s" r="A5" s="4">
        <v>424</v>
      </c>
      <c t="n" r="B5" s="6">
        <v>2</v>
      </c>
      <c t="n" r="D5" s="6">
        <v>2</v>
      </c>
    </row>
    <row r="6" spans="1:4">
      <c t="s" r="A6" s="4">
        <v>425</v>
      </c>
    </row>
    <row r="7" spans="1:4">
      <c t="s" r="A7" s="3">
        <v>421</v>
      </c>
    </row>
    <row r="8" spans="1:4">
      <c t="s" r="A8" s="4">
        <v>426</v>
      </c>
      <c t="s" r="B8" s="4">
        <v>427</v>
      </c>
      <c t="s" r="C8" s="4">
        <v>248</v>
      </c>
    </row>
    <row r="9" spans="1:4">
      <c t="s" r="A9" s="4">
        <v>428</v>
      </c>
    </row>
    <row r="10" spans="1:4">
      <c t="s" r="A10" s="3">
        <v>421</v>
      </c>
    </row>
    <row r="11" spans="1:4">
      <c t="s" r="A11" s="4">
        <v>426</v>
      </c>
      <c t="s" r="B11" s="4">
        <v>429</v>
      </c>
      <c t="s" r="D11" s="4">
        <v>43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431</v>
      </c>
      <c t="s" r="B1" s="2">
        <v>432</v>
      </c>
      <c t="s" r="C1" s="2">
        <v>433</v>
      </c>
      <c t="s" r="D1" s="2">
        <v>2</v>
      </c>
    </row>
    <row r="2" spans="1:4">
      <c t="s" r="A2" s="3">
        <v>434</v>
      </c>
    </row>
    <row r="3" spans="1:4">
      <c t="s" r="A3" s="4">
        <v>435</v>
      </c>
      <c t="s" r="D3" s="4">
        <v>248</v>
      </c>
    </row>
    <row r="4" spans="1:4">
      <c t="s" r="A4" s="4">
        <v>436</v>
      </c>
    </row>
    <row r="5" spans="1:4">
      <c t="s" r="A5" s="3">
        <v>434</v>
      </c>
    </row>
    <row r="6" spans="1:4">
      <c t="s" r="A6" s="4">
        <v>437</v>
      </c>
      <c t="n" r="C6" s="6">
        <v>625</v>
      </c>
    </row>
    <row r="7" spans="1:4">
      <c t="s" r="A7" s="4">
        <v>438</v>
      </c>
      <c t="n" r="C7" s="7">
        <v>17347</v>
      </c>
    </row>
    <row r="8" spans="1:4">
      <c t="s" r="A8" s="4">
        <v>439</v>
      </c>
      <c t="n" r="C8" s="6">
        <v>1949</v>
      </c>
    </row>
    <row r="9" spans="1:4">
      <c t="s" r="A9" s="4">
        <v>440</v>
      </c>
      <c t="n" r="C9" s="6">
        <v>1949</v>
      </c>
    </row>
    <row r="10" spans="1:4">
      <c t="s" r="A10" s="4">
        <v>388</v>
      </c>
      <c t="n" r="C10" s="7">
        <v>5</v>
      </c>
    </row>
    <row r="11" spans="1:4">
      <c t="s" r="A11" s="4">
        <v>441</v>
      </c>
      <c t="n" r="B11" s="6">
        <v>2000</v>
      </c>
    </row>
    <row r="12" spans="1:4">
      <c t="s" r="A12" s="4">
        <v>442</v>
      </c>
      <c t="s" r="B12" s="4">
        <v>443</v>
      </c>
    </row>
    <row r="13" spans="1:4">
      <c t="s" r="A13" s="4">
        <v>444</v>
      </c>
      <c t="s" r="B13" s="4">
        <v>258</v>
      </c>
    </row>
    <row r="14" spans="1:4">
      <c t="s" r="A14" s="4">
        <v>389</v>
      </c>
      <c t="s" r="C14" s="4">
        <v>3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95</v>
      </c>
      <c t="s" r="B1" s="2">
        <v>1</v>
      </c>
    </row>
    <row r="2" spans="1:3">
      <c t="s" r="B2" s="2">
        <v>2</v>
      </c>
      <c t="s" r="C2" s="2">
        <v>66</v>
      </c>
    </row>
    <row r="3" spans="1:3">
      <c t="s" r="A3" s="3">
        <v>96</v>
      </c>
    </row>
    <row r="4" spans="1:3">
      <c t="s" r="A4" s="4">
        <v>97</v>
      </c>
      <c t="n" r="B4" s="7">
        <v>-2223</v>
      </c>
      <c t="n" r="C4" s="7">
        <v>-3018</v>
      </c>
    </row>
    <row r="5" spans="1:3">
      <c t="s" r="A5" s="3">
        <v>98</v>
      </c>
    </row>
    <row r="6" spans="1:3">
      <c t="s" r="A6" s="4">
        <v>80</v>
      </c>
      <c t="n" r="B6" s="6">
        <v>75</v>
      </c>
      <c t="n" r="C6" s="7">
        <v>416</v>
      </c>
    </row>
    <row r="7" spans="1:3">
      <c t="s" r="A7" s="4">
        <v>99</v>
      </c>
      <c t="n" r="B7" s="7">
        <v>28</v>
      </c>
      <c t="s" r="C7" s="4">
        <v>30</v>
      </c>
    </row>
    <row r="8" spans="1:3">
      <c t="s" r="A8" s="4">
        <v>100</v>
      </c>
      <c t="s" r="B8" s="4">
        <v>30</v>
      </c>
      <c t="n" r="C8" s="7">
        <v>231</v>
      </c>
    </row>
    <row r="9" spans="1:3">
      <c t="s" r="A9" s="4">
        <v>101</v>
      </c>
      <c t="s" r="B9" s="4">
        <v>30</v>
      </c>
      <c t="n" r="C9" s="7">
        <v>498</v>
      </c>
    </row>
    <row r="10" spans="1:3">
      <c t="s" r="A10" s="4">
        <v>102</v>
      </c>
      <c t="n" r="B10" s="7">
        <v>14</v>
      </c>
      <c t="s" r="C10" s="4">
        <v>30</v>
      </c>
    </row>
    <row r="11" spans="1:3">
      <c t="s" r="A11" s="4">
        <v>103</v>
      </c>
      <c t="n" r="B11" s="6">
        <v>2</v>
      </c>
      <c t="n" r="C11" s="7">
        <v>51</v>
      </c>
    </row>
    <row r="12" spans="1:3">
      <c t="s" r="A12" s="3">
        <v>104</v>
      </c>
    </row>
    <row r="13" spans="1:3">
      <c t="s" r="A13" s="4">
        <v>105</v>
      </c>
      <c t="n" r="B13" s="6">
        <v>-449</v>
      </c>
      <c t="n" r="C13" s="6">
        <v>-174</v>
      </c>
    </row>
    <row r="14" spans="1:3">
      <c t="s" r="A14" s="4">
        <v>106</v>
      </c>
      <c t="n" r="B14" s="6">
        <v>-66</v>
      </c>
      <c t="n" r="C14" s="6">
        <v>14</v>
      </c>
    </row>
    <row r="15" spans="1:3">
      <c t="s" r="A15" s="4">
        <v>28</v>
      </c>
      <c t="n" r="B15" s="6">
        <v>5</v>
      </c>
      <c t="n" r="C15" s="6">
        <v>18</v>
      </c>
    </row>
    <row r="16" spans="1:3">
      <c t="s" r="A16" s="4">
        <v>34</v>
      </c>
      <c t="n" r="B16" s="6">
        <v>130</v>
      </c>
      <c t="n" r="C16" s="6">
        <v>-20</v>
      </c>
    </row>
    <row r="17" spans="1:3">
      <c t="s" r="A17" s="4">
        <v>40</v>
      </c>
      <c t="n" r="B17" s="6">
        <v>152</v>
      </c>
      <c t="n" r="C17" s="6">
        <v>283</v>
      </c>
    </row>
    <row r="18" spans="1:3">
      <c t="s" r="A18" s="4">
        <v>41</v>
      </c>
      <c t="n" r="B18" s="6">
        <v>140</v>
      </c>
      <c t="n" r="C18" s="6">
        <v>284</v>
      </c>
    </row>
    <row r="19" spans="1:3">
      <c t="s" r="A19" s="4">
        <v>42</v>
      </c>
      <c t="n" r="B19" s="6">
        <v>18</v>
      </c>
      <c t="n" r="C19" s="6">
        <v>118</v>
      </c>
    </row>
    <row r="20" spans="1:3">
      <c t="s" r="A20" s="4">
        <v>43</v>
      </c>
      <c t="n" r="B20" s="6">
        <v>61</v>
      </c>
      <c t="n" r="C20" s="6">
        <v>-142</v>
      </c>
    </row>
    <row r="21" spans="1:3">
      <c t="s" r="A21" s="4">
        <v>107</v>
      </c>
      <c t="n" r="B21" s="6">
        <v>-2113</v>
      </c>
      <c t="n" r="C21" s="6">
        <v>-1441</v>
      </c>
    </row>
    <row r="22" spans="1:3">
      <c t="s" r="A22" s="3">
        <v>108</v>
      </c>
    </row>
    <row r="23" spans="1:3">
      <c t="s" r="A23" s="4">
        <v>109</v>
      </c>
      <c t="n" r="B23" s="6">
        <v>-49</v>
      </c>
      <c t="n" r="C23" s="6">
        <v>-8</v>
      </c>
    </row>
    <row r="24" spans="1:3">
      <c t="s" r="A24" s="4">
        <v>110</v>
      </c>
      <c t="n" r="B24" s="6">
        <v>-49</v>
      </c>
      <c t="n" r="C24" s="7">
        <v>-8</v>
      </c>
    </row>
    <row r="25" spans="1:3">
      <c t="s" r="A25" s="3">
        <v>111</v>
      </c>
    </row>
    <row r="26" spans="1:3">
      <c t="s" r="A26" s="4">
        <v>112</v>
      </c>
      <c t="n" r="B26" s="6">
        <v>9555</v>
      </c>
      <c t="s" r="C26" s="4">
        <v>30</v>
      </c>
    </row>
    <row r="27" spans="1:3">
      <c t="s" r="A27" s="4">
        <v>113</v>
      </c>
      <c t="n" r="B27" s="6">
        <v>55</v>
      </c>
      <c t="n" r="C27" s="7">
        <v>31</v>
      </c>
    </row>
    <row r="28" spans="1:3">
      <c t="s" r="A28" s="4">
        <v>114</v>
      </c>
      <c t="n" r="B28" s="6">
        <v>200</v>
      </c>
      <c t="n" r="C28" s="7">
        <v>149</v>
      </c>
    </row>
    <row r="29" spans="1:3">
      <c t="s" r="A29" s="4">
        <v>115</v>
      </c>
      <c t="n" r="B29" s="6">
        <v>185</v>
      </c>
      <c t="s" r="C29" s="4">
        <v>30</v>
      </c>
    </row>
    <row r="30" spans="1:3">
      <c t="s" r="A30" s="4">
        <v>116</v>
      </c>
      <c t="n" r="B30" s="7">
        <v>-360</v>
      </c>
      <c t="n" r="C30" s="7">
        <v>-176</v>
      </c>
    </row>
    <row r="31" spans="1:3">
      <c t="s" r="A31" s="4">
        <v>117</v>
      </c>
      <c t="s" r="B31" s="4">
        <v>30</v>
      </c>
      <c t="n" r="C31" s="6">
        <v>250</v>
      </c>
    </row>
    <row r="32" spans="1:3">
      <c t="s" r="A32" s="4">
        <v>118</v>
      </c>
      <c t="n" r="B32" s="7">
        <v>-587</v>
      </c>
      <c t="n" r="C32" s="6">
        <v>-104</v>
      </c>
    </row>
    <row r="33" spans="1:3">
      <c t="s" r="A33" s="4">
        <v>119</v>
      </c>
      <c t="n" r="B33" s="6">
        <v>9048</v>
      </c>
      <c t="n" r="C33" s="6">
        <v>150</v>
      </c>
    </row>
    <row r="34" spans="1:3">
      <c t="s" r="A34" s="4">
        <v>120</v>
      </c>
      <c t="n" r="B34" s="6">
        <v>6886</v>
      </c>
      <c t="n" r="C34" s="6">
        <v>-1299</v>
      </c>
    </row>
    <row r="35" spans="1:3">
      <c t="s" r="A35" s="4">
        <v>121</v>
      </c>
      <c t="n" r="B35" s="6">
        <v>1962</v>
      </c>
      <c t="n" r="C35" s="6">
        <v>2220</v>
      </c>
    </row>
    <row r="36" spans="1:3">
      <c t="s" r="A36" s="4">
        <v>122</v>
      </c>
      <c t="n" r="B36" s="6">
        <v>8848</v>
      </c>
      <c t="n" r="C36" s="6">
        <v>921</v>
      </c>
    </row>
    <row r="37" spans="1:3">
      <c t="s" r="A37" s="3">
        <v>123</v>
      </c>
    </row>
    <row r="38" spans="1:3">
      <c t="s" r="A38" s="4">
        <v>124</v>
      </c>
      <c t="n" r="B38" s="7">
        <v>77</v>
      </c>
      <c t="n" r="C38" s="7">
        <v>90</v>
      </c>
    </row>
    <row r="39" spans="1:3">
      <c t="s" r="A39" s="4">
        <v>125</v>
      </c>
      <c t="s" r="B39" s="4">
        <v>30</v>
      </c>
      <c t="s" r="C39" s="4">
        <v>30</v>
      </c>
    </row>
    <row r="40" spans="1:3">
      <c t="s" r="A40" s="3">
        <v>126</v>
      </c>
    </row>
    <row r="41" spans="1:3">
      <c t="s" r="A41" s="4">
        <v>127</v>
      </c>
      <c t="n" r="B41" s="7">
        <v>77</v>
      </c>
      <c t="s" r="C41" s="4">
        <v>30</v>
      </c>
    </row>
    <row r="42" spans="1:3">
      <c t="s" r="A42" s="4">
        <v>128</v>
      </c>
      <c t="n" r="B42" s="7">
        <v>59</v>
      </c>
      <c t="s" r="C42" s="4">
        <v>30</v>
      </c>
    </row>
    <row r="43" spans="1:3">
      <c t="s" r="A43" s="4">
        <v>129</v>
      </c>
      <c t="s" r="B43" s="4">
        <v>30</v>
      </c>
      <c t="n" r="C43" s="7">
        <v>3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30</v>
      </c>
      <c t="s" r="B1" s="2">
        <v>1</v>
      </c>
    </row>
    <row r="2" spans="1:2">
      <c t="s" r="B2" s="2">
        <v>2</v>
      </c>
    </row>
    <row r="3" spans="1:2">
      <c t="s" r="A3" s="3">
        <v>131</v>
      </c>
    </row>
    <row r="4" spans="1:2">
      <c t="s" r="A4" s="4">
        <v>132</v>
      </c>
      <c t="s" r="B4" s="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34</v>
      </c>
      <c t="s" r="B1" s="2">
        <v>1</v>
      </c>
    </row>
    <row r="2" spans="1:2">
      <c t="s" r="B2" s="2">
        <v>2</v>
      </c>
    </row>
    <row r="3" spans="1:2">
      <c t="s" r="A3" s="3">
        <v>135</v>
      </c>
    </row>
    <row r="4" spans="1:2">
      <c t="s" r="A4" s="4">
        <v>136</v>
      </c>
      <c t="s" r="B4"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06</v>
      </c>
      <c t="s" r="B1" s="2">
        <v>1</v>
      </c>
    </row>
    <row r="2" spans="1:2">
      <c t="s" r="B2" s="2">
        <v>2</v>
      </c>
    </row>
    <row r="3" spans="1:2">
      <c t="s" r="A3" s="3">
        <v>138</v>
      </c>
    </row>
    <row r="4" spans="1:2">
      <c t="s" r="A4" s="4">
        <v>139</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1</v>
      </c>
      <c t="s" r="B1" s="2">
        <v>1</v>
      </c>
    </row>
    <row r="2" spans="1:2">
      <c t="s" r="B2" s="2">
        <v>2</v>
      </c>
    </row>
    <row r="3" spans="1:2">
      <c t="s" r="A3" s="3">
        <v>142</v>
      </c>
    </row>
    <row r="4" spans="1:2">
      <c t="s" r="A4" s="4">
        <v>143</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ash</vt:lpstr>
      <vt:lpstr>Organization and Summary of Sig</vt:lpstr>
      <vt:lpstr>Merger</vt:lpstr>
      <vt:lpstr>Inventory</vt:lpstr>
      <vt:lpstr>Property and Equipment</vt:lpstr>
      <vt:lpstr>Intangible Assets</vt:lpstr>
      <vt:lpstr>Current Portion of Long-Term De</vt:lpstr>
      <vt:lpstr>Debt - Related Parties</vt:lpstr>
      <vt:lpstr>Stockholders' Equity (Deficit)</vt:lpstr>
      <vt:lpstr>Commitments and Contingencies</vt:lpstr>
      <vt:lpstr>Provision for Income Taxes</vt:lpstr>
      <vt:lpstr>Concentrations</vt:lpstr>
      <vt:lpstr>Subsequent Events</vt:lpstr>
      <vt:lpstr>Organization and Summary of S18</vt:lpstr>
      <vt:lpstr>Inventory (Tables)</vt:lpstr>
      <vt:lpstr>Property and Equipment (Tables)</vt:lpstr>
      <vt:lpstr>Intangible Assets (Tables)</vt:lpstr>
      <vt:lpstr>Current Portion of Long-Term 22</vt:lpstr>
      <vt:lpstr>Debt - Related Parties (Tables)</vt:lpstr>
      <vt:lpstr>Provision for Income Taxes (Tab</vt:lpstr>
      <vt:lpstr>Organization and Summary of S25</vt:lpstr>
      <vt:lpstr>Merger (Details)</vt:lpstr>
      <vt:lpstr>Inventory (Details)</vt:lpstr>
      <vt:lpstr>Property and Equipment (Details</vt:lpstr>
      <vt:lpstr>Property and Equipment (Detai29</vt:lpstr>
      <vt:lpstr>Intangible Assets (Details)</vt:lpstr>
      <vt:lpstr>Intangible Assets (Details Text</vt:lpstr>
      <vt:lpstr>Current Portion of Long-Term 32</vt:lpstr>
      <vt:lpstr>Current Portion of Long-Term 33</vt:lpstr>
      <vt:lpstr>Debt - Related Parties (Details</vt:lpstr>
      <vt:lpstr>Debt - Related Parties (Detai35</vt:lpstr>
      <vt:lpstr>Stockholders' Equity (Deficit) </vt:lpstr>
      <vt:lpstr>Commitments and Contingencies (</vt:lpstr>
      <vt:lpstr>Provision for Income Taxes (Det</vt:lpstr>
      <vt:lpstr>Provision for Income Taxes (D39</vt:lpstr>
      <vt:lpstr>Concentratio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32:26Z</dcterms:created>
  <dcterms:modified xmlns:dcterms="http://purl.org/dc/terms/" xmlns:xsi="http://www.w3.org/2001/XMLSchema-instance" xsi:type="dcterms:W3CDTF">2016-05-16T17:32:26Z</dcterms:modified>
  <dc:title xmlns:dc="http://purl.org/dc/elements/1.1/">Untitled</dc:title>
  <dc:description xmlns:dc="http://purl.org/dc/elements/1.1/"/>
  <dc:subject xmlns:dc="http://purl.org/dc/elements/1.1/"/>
  <cp:keywords/>
  <cp:category/>
</cp:coreProperties>
</file>